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Going Concern and Management_s " sheetId="10" state="visible" r:id="rId10"/>
    <sheet xmlns:r="http://schemas.openxmlformats.org/officeDocument/2006/relationships" name="Balance Sheet Details" sheetId="11" state="visible" r:id="rId11"/>
    <sheet xmlns:r="http://schemas.openxmlformats.org/officeDocument/2006/relationships" name="Note Payable"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401(k) Plan" sheetId="17" state="visible" r:id="rId17"/>
    <sheet xmlns:r="http://schemas.openxmlformats.org/officeDocument/2006/relationships" name="Related Party Transactions" sheetId="18" state="visible" r:id="rId18"/>
    <sheet xmlns:r="http://schemas.openxmlformats.org/officeDocument/2006/relationships" name="Nasdaq Deficiency Notic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alance Sheet Details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Nature of Operations and Basi_2" sheetId="26" state="visible" r:id="rId26"/>
    <sheet xmlns:r="http://schemas.openxmlformats.org/officeDocument/2006/relationships" name="Schedule of Useful Lives of Pro" sheetId="27" state="visible" r:id="rId27"/>
    <sheet xmlns:r="http://schemas.openxmlformats.org/officeDocument/2006/relationships" name="Schedule of Antidilutive Securi" sheetId="28" state="visible" r:id="rId28"/>
    <sheet xmlns:r="http://schemas.openxmlformats.org/officeDocument/2006/relationships" name="Significant Accounting Polici_4" sheetId="29" state="visible" r:id="rId29"/>
    <sheet xmlns:r="http://schemas.openxmlformats.org/officeDocument/2006/relationships" name="Schedule of Property and Equipm" sheetId="30" state="visible" r:id="rId30"/>
    <sheet xmlns:r="http://schemas.openxmlformats.org/officeDocument/2006/relationships" name="Going Concern and Management__2" sheetId="31" state="visible" r:id="rId31"/>
    <sheet xmlns:r="http://schemas.openxmlformats.org/officeDocument/2006/relationships" name="Schedule of Intangible Assets (" sheetId="32" state="visible" r:id="rId32"/>
    <sheet xmlns:r="http://schemas.openxmlformats.org/officeDocument/2006/relationships" name="Schedule of Amortization Expens" sheetId="33" state="visible" r:id="rId33"/>
    <sheet xmlns:r="http://schemas.openxmlformats.org/officeDocument/2006/relationships" name="Schedule of Accounts Payable an" sheetId="34" state="visible" r:id="rId34"/>
    <sheet xmlns:r="http://schemas.openxmlformats.org/officeDocument/2006/relationships" name="Schedule of Accrued Compensatio" sheetId="35" state="visible" r:id="rId35"/>
    <sheet xmlns:r="http://schemas.openxmlformats.org/officeDocument/2006/relationships" name="Balance Sheet Details (Details " sheetId="36" state="visible" r:id="rId36"/>
    <sheet xmlns:r="http://schemas.openxmlformats.org/officeDocument/2006/relationships" name="Note Payable (Details Narrative" sheetId="37" state="visible" r:id="rId37"/>
    <sheet xmlns:r="http://schemas.openxmlformats.org/officeDocument/2006/relationships" name="Stockholders_ Equity (Details N" sheetId="38" state="visible" r:id="rId38"/>
    <sheet xmlns:r="http://schemas.openxmlformats.org/officeDocument/2006/relationships" name="Schedule of Assumptions used to" sheetId="39" state="visible" r:id="rId39"/>
    <sheet xmlns:r="http://schemas.openxmlformats.org/officeDocument/2006/relationships" name="Summary of Stock Option Activit" sheetId="40" state="visible" r:id="rId40"/>
    <sheet xmlns:r="http://schemas.openxmlformats.org/officeDocument/2006/relationships" name="Summary of Restricted Stock Uni" sheetId="41" state="visible" r:id="rId41"/>
    <sheet xmlns:r="http://schemas.openxmlformats.org/officeDocument/2006/relationships" name="Summary of Common Stock Reserve" sheetId="42" state="visible" r:id="rId42"/>
    <sheet xmlns:r="http://schemas.openxmlformats.org/officeDocument/2006/relationships" name="Stock-Based Compensation (Detai" sheetId="43" state="visible" r:id="rId43"/>
    <sheet xmlns:r="http://schemas.openxmlformats.org/officeDocument/2006/relationships" name="Schedule of Operating Lease Lia" sheetId="44" state="visible" r:id="rId44"/>
    <sheet xmlns:r="http://schemas.openxmlformats.org/officeDocument/2006/relationships" name="Schedule of Lease Expenses (Det" sheetId="45" state="visible" r:id="rId45"/>
    <sheet xmlns:r="http://schemas.openxmlformats.org/officeDocument/2006/relationships" name="Schedule of Other Information R" sheetId="46" state="visible" r:id="rId46"/>
    <sheet xmlns:r="http://schemas.openxmlformats.org/officeDocument/2006/relationships" name="Schedule of Cash Flow Informati" sheetId="47" state="visible" r:id="rId47"/>
    <sheet xmlns:r="http://schemas.openxmlformats.org/officeDocument/2006/relationships" name="Schedule of Future Minimum Leas" sheetId="48" state="visible" r:id="rId48"/>
    <sheet xmlns:r="http://schemas.openxmlformats.org/officeDocument/2006/relationships" name="Leases (Details Narrative)" sheetId="49" state="visible" r:id="rId49"/>
    <sheet xmlns:r="http://schemas.openxmlformats.org/officeDocument/2006/relationships" name="401(k) Plan (Details Narrative)" sheetId="50" state="visible" r:id="rId50"/>
    <sheet xmlns:r="http://schemas.openxmlformats.org/officeDocument/2006/relationships" name="Related Party Transactions (Det" sheetId="51" state="visible" r:id="rId51"/>
    <sheet xmlns:r="http://schemas.openxmlformats.org/officeDocument/2006/relationships" name="Nasdaq Deficiency Notice (Detai"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Oct. 31, 2022</t>
        </is>
      </c>
      <c r="C2" s="2" t="inlineStr">
        <is>
          <t>Dec.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4318</t>
        </is>
      </c>
      <c r="C12" s="4" t="inlineStr">
        <is>
          <t xml:space="preserve"> </t>
        </is>
      </c>
    </row>
    <row r="13">
      <c r="A13" s="4" t="inlineStr">
        <is>
          <t>Entity Registrant Name</t>
        </is>
      </c>
      <c r="B13" s="4" t="inlineStr">
        <is>
          <t>ONCOSEC
MEDICAL INCORPORATED</t>
        </is>
      </c>
      <c r="C13" s="4" t="inlineStr">
        <is>
          <t xml:space="preserve"> </t>
        </is>
      </c>
    </row>
    <row r="14">
      <c r="A14" s="4" t="inlineStr">
        <is>
          <t>Entity Central Index Key</t>
        </is>
      </c>
      <c r="B14" s="4" t="inlineStr">
        <is>
          <t>0001444307</t>
        </is>
      </c>
      <c r="C14" s="4" t="inlineStr">
        <is>
          <t xml:space="preserve"> </t>
        </is>
      </c>
    </row>
    <row r="15">
      <c r="A15" s="4" t="inlineStr">
        <is>
          <t>Entity Tax Identification Number</t>
        </is>
      </c>
      <c r="B15" s="4" t="inlineStr">
        <is>
          <t>98-057325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
    NORTH MAIN STREET</t>
        </is>
      </c>
      <c r="C17" s="4" t="inlineStr">
        <is>
          <t xml:space="preserve"> </t>
        </is>
      </c>
    </row>
    <row r="18">
      <c r="A18" s="4" t="inlineStr">
        <is>
          <t>Entity Address, City or Town</t>
        </is>
      </c>
      <c r="B18" s="4" t="inlineStr">
        <is>
          <t>PENNING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34</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662-673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ONC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705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3— Going Concern and Management’s Plans The
Company has sustained losses in all reporting periods since inception, with an accumulated deficit of approximately $ 294 As
of December 1, 2022, the Company had cash and cash equivalents of $ 8.1 The
Company recognizes it will need to raise additional capital to continue operating its business and fund its planned operations, including
research and development, clinical trials and, if regulatory approval is obtained, commercialization of its product candidates. In addition,
the Company will require additional financing if it desires to in-license or acquire new assets, research and develop new compounds or
new technologies and pursue related patent protection, or obtain any other intellectual property rights or other assets. There is no
assurance that additional financing will be available to the Company when needed, that Management will be able to obtain financing on
terms acceptable to the Company, or whether the Company will become profitable and generate positive operating cash flow. The source,
timing and availability of any future financing will depend principally upon market conditions, and, more specifically, on the progress
of our clinical development programs. Similarly, if our common stock is delisted from the Nasdaq Capital Market, it may limit our ability
to raise additional funds (see Note 12). The ongoing COVID-19 pandemic has also caused volatility in the global financial markets and
threatened a slowdown in the global economy, which may negatively affect our ability to raise additional capital on attractive terms
or at all. If the Company is unable to raise sufficient additional funds when needed, on favorable terms or at all, the Company will
not be able to continue the development of its product candidates as currently planned or at all, will need to reevaluate its planned
operations and may need to delay, scale back or eliminate some or all of its development programs, reduce expenses or cease operations,
any of which would have a significant negative impact on the Company’s prospects and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Note
4— Balance Sheet Details Property
and Equipment Property
and equipment, net, is comprised of the following: Schedule of Property and Equipment, Net
October 31, 2022 July 31, 2022
Equipment and furniture $ 1,944,540 $ 1,944,540
Computer software 109,242 109,242
Leasehold improvements 32,651 32,651
Construction in progress 446,367 446,367
Property and equipment, gross 2,532,800 2,532,800
Accumulated depreciation and amortization (1,599,099 ) (1,554,186 )
Total $ 933,701 $ 978,614 Depreciation
and amortization expense recorded for the three months ended October 31, 2022 was approximately $ 45,000 Depreciation
and amortization expense recorded for the three months ended October 31, 2021 was approximately $ 47,000 Intangible
Assets Intangible
assets, net, is comprised of the following: Schedule of Intangible Assets
October 31, 2022 July 31, 2022
License $ 495,000 $ 495,000
Accumulated amortization (133,941 ) (116,471 )
Total $ 361,059 $ 378,529 In
November 2020, the Company licensed generator technology for use in its clinical trials and other research and development efforts. Unless
earlier terminated, the term of the license agreement will remain in effect for 85 months. The Company has determined that the license
has alternative future uses in research and development projects. The value of the acquired license is recorded as an intangible asset
with amortization over the estimated useful life of 85 Intangible
asset amortization expense recorded for the three months ended October 31, 2022 was approximately $ 17,000 Intangible
asset amortization expense recorded for the three months ended October 31, 2021 was approximately $ 17,000 At
October 31, 2022, the estimated amortization expense by fiscal year based on the current carrying value of intangible assets is as follows: Schedule of Amortization Expense of Intangible Assets
Years ending July 31,
2023 – the remainder of the fiscal year $ 52,412
2024 69,882
2025 69,882
2026 69,882
2027 69,882
Thereafter 29,119
Total $ 361,059 Accounts
Payable and Accrued Liabilities Accounts
payable and accrued liabilities are comprised of the following: Schedule of Accounts Payable and Accrued Liabilities
October 31, 2022 July 31, 2022
Research and development costs $ 3,402,401 $ 3,210,627
Professional services fees 1,319,890 877,411
Other 80,165 120,184
Total $ 4,802,456 $ 4,208,222 Accrued
Compensation Accrued
compensation is comprised of the following: Schedule of Accrued Compensation
October 31, 2022 July 31, 2022
Accrued payroll $ 208,781 $ 311,662
401K payable 15,579 7,333
Accrued severance 244,258 57,982
Total $ 468,618 $ 376,9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Oct. 31, 2022</t>
        </is>
      </c>
    </row>
    <row r="3">
      <c r="A3" s="3" t="inlineStr">
        <is>
          <t>Debt Disclosure [Abstract]</t>
        </is>
      </c>
      <c r="B3" s="4" t="inlineStr">
        <is>
          <t xml:space="preserve"> </t>
        </is>
      </c>
    </row>
    <row r="4">
      <c r="A4" s="4" t="inlineStr">
        <is>
          <t>Note Payable</t>
        </is>
      </c>
      <c r="B4" s="4" t="inlineStr">
        <is>
          <t xml:space="preserve">Note
5— Note Payable On
July 11, 2022, the Company entered into a finance agreement with AFCO Premium Credit LLC (“AFCO”). Pursuant to the terms
of the agreement, AFCO loaned the Company the principal amount of $ 1,027,986 5.248 eleven
monthly payments 95,923 659,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2</t>
        </is>
      </c>
    </row>
    <row r="3">
      <c r="A3" s="3" t="inlineStr">
        <is>
          <t>Equity [Abstract]</t>
        </is>
      </c>
      <c r="B3" s="4" t="inlineStr">
        <is>
          <t xml:space="preserve"> </t>
        </is>
      </c>
    </row>
    <row r="4">
      <c r="A4" s="4" t="inlineStr">
        <is>
          <t>Stockholders’ Equity</t>
        </is>
      </c>
      <c r="B4" s="4" t="inlineStr">
        <is>
          <t xml:space="preserve">Note
6— Stockholders’ Equity Outstanding
Warrants At
October 31, 2022, the Company had outstanding warrants to purchase 75,897 75.90 275.00 China
Grand Pharmaceutical and Healthcare Holdings Limited and Sirtex Medical US Holdings, Inc. On
October 10, 2019, the Company and Grand Decade Developments Limited (“GDDL”), a direct, wholly-owned subsidiary of Grand
Pharmaceutical Group Limited (formerly China Grand Pharmaceutical and Healthcare Holdings Limited), a company formed under the laws
of the British Virgin Islands (“CGP”), and its affiliate, Sirtex Medical US Holdings, Inc., a Delaware corporation
(“Sirtex”) entered into Stock Purchase Agreements (as amended, the “Purchase Agreements”), pursuant to which
the Company agreed to sell and issue to CGP and Sirtex 454,545 90,909 30.0 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2</t>
        </is>
      </c>
    </row>
    <row r="3">
      <c r="A3" s="3" t="inlineStr">
        <is>
          <t>Share-Based Payment Arrangement [Abstract]</t>
        </is>
      </c>
      <c r="B3" s="4" t="inlineStr">
        <is>
          <t xml:space="preserve"> </t>
        </is>
      </c>
    </row>
    <row r="4">
      <c r="A4" s="4" t="inlineStr">
        <is>
          <t>Stock-Based Compensation</t>
        </is>
      </c>
      <c r="B4" s="4" t="inlineStr">
        <is>
          <t xml:space="preserve">Note
7— Stock-Based Compensation The
OncoSec Medical Incorporated 2011 Stock Incentive Plan (as amended and approved by the Company’s stockholders (the “2011
Plan”)), authorizes the Company’s Board of Directors to grant equity awards, including but not limited to, stock options
and restricted stock units, to employees, directors and consultants. The 2011 Plan authorizes a total of 209,091 100 10 110 Stock
Options During
the three months ended October 31, 2022, the Company granted an equity award that consisted of options to purchase 2,273 10 9.94 During
the three months ended October 31, 2021, the Company granted options to purchase 1,064 10 44.22 49.72 The
Company accounts for stock-based compensation based on the fair value of the stock-based awards granted and records forfeitures as they
occur. As such, the Company recognizes stock-based compensation cost only for those stock-based awards that vest over their requisite
service period, based on the vesting provisions of the individual grants. The service period is generally the vesting period, with the
exception of stock options granted pursuant to a consulting agreement, in which case the stock option vesting period and the service
period are defined pursuant to the terms of the consulting agreement. The
following assumptions were used for the Black-Scholes calculation of the fair value of stock-based compensation related to stock options
granted during the periods presented: Schedule of Assumptions used to Calculate Fair Value of Stock Based Compensation
Three Months Ended October 31, 2022 Three Months Ended October 31, 2021
Expected term (years) 5.12 5.49 5.13 6.00
Risk-free interest rate 4.07 4.09 % 0.69 0.92 %
Volatility 89.96 91.75 % 86.98 88.89 %
Dividend yield 0 % 0 % The
Company’s expected volatility is derived from the historical daily change in the market price of its common stock. The Company
uses the simplified method to calculate the expected term of options issued to employees, non-employees and directors, as the Company
does not have much stock option exercise history and thus does not have enough information on exercise behavior to calculate a refined
expected term based on that information. The risk-free interest rate used in the Black-Scholes calculation is based on the prevailing
U.S. Treasury yield in effect at the time of grant, commensurate with the expected term. For the expected dividend yield used in the
Black-Scholes calculation, the Company has never paid any dividends on its common stock and does not anticipate paying dividends on its
common stock in the foreseeable future. The
following is a summary of the Company’s 2011 Plan and non-Plan stock option activity for the three months ended October 31, 2022: Summary of Stock Option Activity
Options Weighted Average Exercise Price Weighted - Average Remaining Contract Aggregate Intrinsic Value ($000)
Outstanding - July 31, 2022 133,973 $ 57.34
Granted 2,273 $ 9.94
Forfeited/Cancelled (6,985 ) $ 133.46
Outstanding - October 31, 2022 129,261 $ 52.39 8.3 $ -
Exercisable - October 31, 2022 104,238 $ 56.79 8.1 $ - The
weighted-average grant date fair value of stock options granted during the three months ended October 31, 2022 and 2021 was $ 7.31 33.00 As
of October 31, 2022, the Company has approximately $ 0.5 0.60 Stock-based
compensation expense recorded in the Company’s condensed consolidated statements of operations for the three months ended
October 31, 2022 resulting from stock options awarded to the Company’s employees, directors and consultants was approximately
$ 0.3
million . Of the total expense, $ 0.1
million was recorded to research and
development and $ 0.2 million was
recorded in general and administrative in the Company’s condensed consolidated statements of operations for the three months
ended October 31, 2022. Stock-based
compensation expense recorded in the Company’s condensed consolidated statements of operations for the three months ended October
31, 2021 resulting from stock options awarded to the Company’s employees, directors and consultants was approximately $ 0.5 0.3 0.2 Restricted
Stock Units (“RSUs”) For
the three months ended October 31, 2022, the Company recorded approximately $ 53,000 For
the three months ended October 31, 2021, the Company recorded approximately $ 76,000 The
following table summarize RSUs issued and outstanding: Summary of Restricted Stock Units
RSUs Weighted Average Grant Date Fair Value
Nonvested - July 31, 2022 2,710 $ 74.94
Vested (690 ) $ 76.62
Nonvested - October 31, 2022 2,020 $ 74.37 As
of October 31, 2022, there was approximately $ 0.1 0.63 Shares
Issued to Consultants During
the three months ended October 31, 2021, 568 0.04 2015
Employee Stock Purchase Plan Under
the Company’s 2015 Employee Stock Purchase Plan (“ESPP”), the Company is authorized to issue 2,273 1,218 The
ESPP is considered a Type B plan under FASB ASC Topic 718 because the number of shares a participant is permitted to purchase is not
fixed based on the stock price at the beginning of the offering period and the expected withholdings. The ESPP enables the participant
to “buy-up” to the plan’s share limit, if the stock price is lower on the purchase date. As a result, the fair value
of the awards granted under the ESPP is calculated at the beginning of each offering period as the sum of:
● 15
● 85
● 15 The
fair market value of the six-month call and six-month put are based on the Black-Scholes option valuation model. For
the six-month offering period ending on January 31, 2023, the following assumptions were used: six-month 2.91 75.04 0 0 six-month 0.05 72.99 0 0 Approximately
$ 300 1,200 Common
Stock Reserved for Future Issuance The
following table summarizes all common stock reserved for future issuance at October 31, 2022: Summary of Common Stock Reserved for Future Issuance
Common Stock options outstanding (within the 2011 Plan and outside of the terms of the 2011 Plan) 129,261
Common Stock reserved for restricted stock unit settlement 2,020
Common Stock authorized for future grant under the 2011 Plan 80,069
Common Stock reserved for warrant exercise 75,897
Shares issuable under CGP and Sirtex stock purchase agreements (Note 6) 85,585
Common Stock reserved for future ESPP issuance 1,218
Total Common Stock reserved for future issuance 374,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Contingencies The
Company is not a party to any other legal proceeding or aware of any other threatened action as of the date of this report. Employment
Agreements The
Company has entered into employment agreements with certain executive officers and certain other key employees. Generally, the terms
of these agreements provide that, if the Company terminates the officer or employee other than for cause, death or disability, or if
the officer terminates his or her employment with the Company for good cause, the officer shall be entitled to receive certain severance
compensation and benefits as described in each such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Oct. 31, 2022</t>
        </is>
      </c>
    </row>
    <row r="3">
      <c r="A3" s="3" t="inlineStr">
        <is>
          <t>Leases</t>
        </is>
      </c>
      <c r="B3" s="4" t="inlineStr">
        <is>
          <t xml:space="preserve"> </t>
        </is>
      </c>
    </row>
    <row r="4">
      <c r="A4" s="4" t="inlineStr">
        <is>
          <t>Leases</t>
        </is>
      </c>
      <c r="B4" s="4" t="inlineStr">
        <is>
          <t xml:space="preserve">Note
9— Leases Lease
Agreements On
August 31, 2022, the Company provided a six month notice to MawIt Inc. (the “Six Month Notice”) for a property at Pennington,
New Jersey, which serves as the Company’s New Jersey corporate headquarters. Under the Six Month Notice, the Company will not be
renewing the lease and will be vacating the property before February 28, 2023. The Company remeasured the lease payments and recorded decreases of ROU asset for approximately $ 120,000 120,000 On
October 17, 2022, the Company provided a notice to Explora BioLabs (the “Notice”) for a property at San Diego, California,
which serves as the Company’s lab space. Under the Notice, the Company will terminate the lease on December 16, 2022. The Company
accounted for the Notice as a contract modification, and accordingly, recorded decreases of ROU asset for approximately $ 363,000 363,000 The
Company has operating leases for corporate offices and lab space. These leases have remaining lease terms of approximately less than
a year to four years Supplemental
balance sheet information related to leases as of October 31, 2022 was as follows: Schedule of Operating Lease Liabilities
Operating Leases: As of October 31, 2022 As of July 31, 2022
Operating lease right-of-use assets $ 3,931,083 $ 4,665,515
Operating Leases:
Current portion included in current liabilities $ 978,570 $ 1,111,571
Long-term portion included in non-current liabilities 3,513,897 4,126,636
Total operating lease liabilities $ 4,492,467 $ 5,238,207 Supplemental
lease expense related to leases is as follows: Schedule of Lease Expenses
For the Three Months Ended October 31, 2022 For the Three Months Ended October 31, 2021
Operating lease cost $ 379,116 $ 369,792
Total lease expense $ 379,116 $ 369,792 Other
information related to leases where the Company is the lessee is as follows: Schedule of Other Information Related to Leases
As of October 31, 2022
Weighted-average remaining lease term 3.9
Weighted-average discount rate 10.13 % Supplemental
cash flow information related to operating leases is as follows: Schedule of Cash Flow Information Related to Operating Leases
For the Three Months Ended October 31, 2022 For the Three Months Ended October 31, 2021
Cash paid for operating lease liabilities $ 390,424 $ 380,284
Total cash flows related to operating lease liabilities $ 390,424 $ 380,284 Future
minimum lease payments under non-cancellable leases as of October 31, 2022 is as follows: Schedule of Future Minimum Lease Payments Under Non-Cancellable Lease
Years ending July 31,
2023 – the remainder of the fiscal year $ 1,054,361
2024 1,350,056
2025 1,390,558
2026 1,432,274
2027 240,688
Total minimum lease payments 5,467,937
Less: Imputed interest (975,470 )
Total $ 4,492,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Oct. 31, 2022</t>
        </is>
      </c>
    </row>
    <row r="3">
      <c r="A3" s="3" t="inlineStr">
        <is>
          <t>Retirement Benefits [Abstract]</t>
        </is>
      </c>
      <c r="B3" s="4" t="inlineStr">
        <is>
          <t xml:space="preserve"> </t>
        </is>
      </c>
    </row>
    <row r="4">
      <c r="A4" s="4" t="inlineStr">
        <is>
          <t>401(k) Plan</t>
        </is>
      </c>
      <c r="B4" s="4" t="inlineStr">
        <is>
          <t xml:space="preserve">Note
10— 401(k) Plan Effective
May 15, 2012, the Company adopted a defined contribution savings plan pursuant to Section 401(k) of the Code. The plan is for the benefit
of all qualifying employees and permits voluntary contributions by employees of up to 100 100 3 47,000 5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Except
as disclosed elsewhere herein, below are the Company’s related party transactions for the three months ended October 31, 2022 and
2021. Co-Promotion
Agreement In
January 2021, the Company entered into a co-promotion agreement with Sirtex, pursuant to which the Company granted Sirtex the option
to co-promote TAVO™-EP for the treatment of anti-PD-1 refractory locally advanced or metastatic melanoma in the U.S., including
its territories and possessions. In consideration for the option, the Company received an upfront, non-refundable payment of $ 5.0 25.0 20.0 5.0 Under
the terms of the co-promotion agreement, if Sirtex exercises the co-promote option, the Company will pay to Sirtex a high-teens to
low-twenties royalty (the “promotion fee”) of U.S. net sales of the TAVO™ products. The co-promotion agreement
will continue until the earlier of the expiration of the option period without Sirtex extending the option or the eighth anniversary
of the first FDA approval of the BLA, and can be extended by mutual agreement between the Company and Sirtex. During the
co-promotion term, the Company is responsible for funding approximately two-thirds of the promotional costs incurred by Sirtex and
Sirtex shall be responsible for approximately one-third. The
Company has determined that the co-promotion agreement represents a funded research and development arrangement within the scope of ASC
Subtopic 730-20, Research and Development—Research and Development Arrangements (ASC 730-20). The Company concluded that there
has not been a substantive and genuine transfer of risk related to the co-promotion agreement and the Company’s ongoing development
of TAVO™-EP as there is a presumption that the Company is obligated to repay Sirtex based on the significant related party relationship
that exists between the parties. This significant related party relationship is based on Sirtex’s approximate 8 42 The
Company has determined that the appropriate accounting treatment under ASC 730-20 is to record any proceeds received from Sirtex for
the co-promote option or upon exercise of the option as cash and cash equivalents as the Company has the ability to direct the usage
of funds, and as a corresponding long-term liability (“Liability under co-promotion agreement – related party”) on
the Company’s consolidated balance sheet when received. The liability will remain on the balance sheet until (i) Sirtex exercises
the option which results in royalties paid by the Company to Sirtex based on the net sales of the TAVO™ products, or (ii) Sirtex
does not exercise the option and the co-promotion agreement is terminated by the parties. As
of October 31, 2022, the balance of the Liability under co-promotion agreement – related party relates to the option fee payment
of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asdaq Deficiency Notice</t>
        </is>
      </c>
      <c r="B1" s="2" t="inlineStr">
        <is>
          <t>3 Months Ended</t>
        </is>
      </c>
    </row>
    <row r="2">
      <c r="B2" s="2" t="inlineStr">
        <is>
          <t>Oct. 31, 2022</t>
        </is>
      </c>
    </row>
    <row r="3">
      <c r="A3" s="3" t="inlineStr">
        <is>
          <t>Nasdaq Deficiency Notice</t>
        </is>
      </c>
      <c r="B3" s="4" t="inlineStr">
        <is>
          <t xml:space="preserve"> </t>
        </is>
      </c>
    </row>
    <row r="4">
      <c r="A4" s="4" t="inlineStr">
        <is>
          <t>Nasdaq Deficiency Notice</t>
        </is>
      </c>
      <c r="B4" s="4" t="inlineStr">
        <is>
          <t xml:space="preserve">Note
12— Nasdaq Deficiency Notice On
June 2, 2022, the Company received notice (the “Notice”) from the Nasdaq Stock Market LLC (“Nasdaq”) that the
Company is not in compliance with Nasdaq Listing Rule 5550(a)(2), as the minimum bid price of its common stock had been below $ 1.00 On
November 25, 2022, the Company received a letter from Nasdaq confirming that the Company had regained compliance with Nasdaq Listing
Rule 5550(a)(2) that requires companies listed on Nasdaq to maintain a minimum bid price of at least $ 1.00
per share to ensure continued listing (the “Listing
Requirement”). The Company completed a 1-for-22 reverse stock split of its authorized, issued and outstanding shares of Common
Stock on November 9, 2022. The Company regained compliance with the Listing Requirement after the closing bid price for its common stock
listed on Nasdaq equaled or exceeded $ 1.00 per share for 10 consecutive business da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5729691</v>
      </c>
      <c r="C3" s="6" t="n">
        <v>12299740</v>
      </c>
    </row>
    <row r="4">
      <c r="A4" s="4" t="inlineStr">
        <is>
          <t>Prepaid expenses and other current assets</t>
        </is>
      </c>
      <c r="B4" s="5" t="n">
        <v>2903468</v>
      </c>
      <c r="C4" s="5" t="n">
        <v>2932731</v>
      </c>
    </row>
    <row r="5">
      <c r="A5" s="4" t="inlineStr">
        <is>
          <t>Total Current Assets</t>
        </is>
      </c>
      <c r="B5" s="5" t="n">
        <v>8633159</v>
      </c>
      <c r="C5" s="5" t="n">
        <v>15232471</v>
      </c>
    </row>
    <row r="6">
      <c r="A6" s="4" t="inlineStr">
        <is>
          <t>Property and equipment, net</t>
        </is>
      </c>
      <c r="B6" s="5" t="n">
        <v>933701</v>
      </c>
      <c r="C6" s="5" t="n">
        <v>978614</v>
      </c>
    </row>
    <row r="7">
      <c r="A7" s="4" t="inlineStr">
        <is>
          <t>Intangible assets, net</t>
        </is>
      </c>
      <c r="B7" s="5" t="n">
        <v>361059</v>
      </c>
      <c r="C7" s="5" t="n">
        <v>378529</v>
      </c>
    </row>
    <row r="8">
      <c r="A8" s="4" t="inlineStr">
        <is>
          <t>Operating lease right-of-use assets</t>
        </is>
      </c>
      <c r="B8" s="5" t="n">
        <v>3931083</v>
      </c>
      <c r="C8" s="5" t="n">
        <v>4665515</v>
      </c>
    </row>
    <row r="9">
      <c r="A9" s="4" t="inlineStr">
        <is>
          <t>Other long-term assets</t>
        </is>
      </c>
      <c r="B9" s="5" t="n">
        <v>579960</v>
      </c>
      <c r="C9" s="5" t="n">
        <v>623239</v>
      </c>
    </row>
    <row r="10">
      <c r="A10" s="4" t="inlineStr">
        <is>
          <t>Total Assets</t>
        </is>
      </c>
      <c r="B10" s="5" t="n">
        <v>14438962</v>
      </c>
      <c r="C10" s="5" t="n">
        <v>21878368</v>
      </c>
    </row>
    <row r="11">
      <c r="A11" s="3" t="inlineStr">
        <is>
          <t>Current liabilities</t>
        </is>
      </c>
      <c r="B11" s="4" t="inlineStr">
        <is>
          <t xml:space="preserve"> </t>
        </is>
      </c>
      <c r="C11" s="4" t="inlineStr">
        <is>
          <t xml:space="preserve"> </t>
        </is>
      </c>
    </row>
    <row r="12">
      <c r="A12" s="4" t="inlineStr">
        <is>
          <t>Accounts payable and accrued liabilities</t>
        </is>
      </c>
      <c r="B12" s="5" t="n">
        <v>4802456</v>
      </c>
      <c r="C12" s="5" t="n">
        <v>4208222</v>
      </c>
    </row>
    <row r="13">
      <c r="A13" s="4" t="inlineStr">
        <is>
          <t>Accrued compensation related</t>
        </is>
      </c>
      <c r="B13" s="5" t="n">
        <v>468618</v>
      </c>
      <c r="C13" s="5" t="n">
        <v>376977</v>
      </c>
    </row>
    <row r="14">
      <c r="A14" s="4" t="inlineStr">
        <is>
          <t>Operating lease liabilities</t>
        </is>
      </c>
      <c r="B14" s="5" t="n">
        <v>978570</v>
      </c>
      <c r="C14" s="5" t="n">
        <v>1111571</v>
      </c>
    </row>
    <row r="15">
      <c r="A15" s="4" t="inlineStr">
        <is>
          <t>Note payable</t>
        </is>
      </c>
      <c r="B15" s="5" t="n">
        <v>659870</v>
      </c>
      <c r="C15" s="5" t="n">
        <v>936558</v>
      </c>
    </row>
    <row r="16">
      <c r="A16" s="4" t="inlineStr">
        <is>
          <t>Total Current Liabilities</t>
        </is>
      </c>
      <c r="B16" s="5" t="n">
        <v>6909514</v>
      </c>
      <c r="C16" s="5" t="n">
        <v>6633328</v>
      </c>
    </row>
    <row r="17">
      <c r="A17" s="4" t="inlineStr">
        <is>
          <t>Operating lease liabilities, net of current portion</t>
        </is>
      </c>
      <c r="B17" s="5" t="n">
        <v>3513897</v>
      </c>
      <c r="C17" s="5" t="n">
        <v>4126636</v>
      </c>
    </row>
    <row r="18">
      <c r="A18" s="4" t="inlineStr">
        <is>
          <t>Liability under co-promotion agreement - related party</t>
        </is>
      </c>
      <c r="B18" s="5" t="n">
        <v>5000000</v>
      </c>
      <c r="C18" s="5" t="n">
        <v>5000000</v>
      </c>
    </row>
    <row r="19">
      <c r="A19" s="4" t="inlineStr">
        <is>
          <t>Total Liabilities</t>
        </is>
      </c>
      <c r="B19" s="5" t="n">
        <v>15423411</v>
      </c>
      <c r="C19" s="5" t="n">
        <v>15759964</v>
      </c>
    </row>
    <row r="20">
      <c r="A20" s="3" t="inlineStr">
        <is>
          <t>Stockholders’ Equity (Deficit)</t>
        </is>
      </c>
      <c r="B20" s="4" t="inlineStr">
        <is>
          <t xml:space="preserve"> </t>
        </is>
      </c>
      <c r="C20" s="4" t="inlineStr">
        <is>
          <t xml:space="preserve"> </t>
        </is>
      </c>
    </row>
    <row r="21">
      <c r="A21" s="4" t="inlineStr">
        <is>
          <t>Common stock authorized – 4,545,455 common shares with a par value of $0.0001 as of October 31, 2022 and July 31, 2022, common stock issued and outstanding – 1,790,741 and 1,790,051 common shares as of October 31, 2022 and July 31, 2022, respectively</t>
        </is>
      </c>
      <c r="B21" s="5" t="n">
        <v>179</v>
      </c>
      <c r="C21" s="5" t="n">
        <v>179</v>
      </c>
    </row>
    <row r="22">
      <c r="A22" s="4" t="inlineStr">
        <is>
          <t>Additional paid-in capital</t>
        </is>
      </c>
      <c r="B22" s="5" t="n">
        <v>288767020</v>
      </c>
      <c r="C22" s="5" t="n">
        <v>288236945</v>
      </c>
    </row>
    <row r="23">
      <c r="A23" s="4" t="inlineStr">
        <is>
          <t>Warrants issued and outstanding – 75,897 and 77,554 warrants as of October 31, 2022 and July 31, 2022, respectively</t>
        </is>
      </c>
      <c r="B23" s="5" t="n">
        <v>3368509</v>
      </c>
      <c r="C23" s="5" t="n">
        <v>3591734</v>
      </c>
    </row>
    <row r="24">
      <c r="A24" s="4" t="inlineStr">
        <is>
          <t>Accumulated other comprehensive income</t>
        </is>
      </c>
      <c r="B24" s="5" t="n">
        <v>898906</v>
      </c>
      <c r="C24" s="5" t="n">
        <v>247211</v>
      </c>
    </row>
    <row r="25">
      <c r="A25" s="4" t="inlineStr">
        <is>
          <t>Accumulated deficit</t>
        </is>
      </c>
      <c r="B25" s="5" t="n">
        <v>-294019063</v>
      </c>
      <c r="C25" s="5" t="n">
        <v>-285957665</v>
      </c>
    </row>
    <row r="26">
      <c r="A26" s="4" t="inlineStr">
        <is>
          <t>Total Stockholders’ Equity (Deficit)</t>
        </is>
      </c>
      <c r="B26" s="5" t="n">
        <v>-984449</v>
      </c>
      <c r="C26" s="5" t="n">
        <v>6118404</v>
      </c>
    </row>
    <row r="27">
      <c r="A27" s="4" t="inlineStr">
        <is>
          <t>Total Liabilities and Stockholders’ Equity (Deficit)</t>
        </is>
      </c>
      <c r="B27" s="6" t="n">
        <v>14438962</v>
      </c>
      <c r="C27" s="6" t="n">
        <v>21878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2</t>
        </is>
      </c>
    </row>
    <row r="3">
      <c r="A3" s="3" t="inlineStr">
        <is>
          <t>Subsequent Events [Abstract]</t>
        </is>
      </c>
      <c r="B3" s="4" t="inlineStr">
        <is>
          <t xml:space="preserve"> </t>
        </is>
      </c>
    </row>
    <row r="4">
      <c r="A4" s="4" t="inlineStr">
        <is>
          <t>Subsequent Events</t>
        </is>
      </c>
      <c r="B4" s="4" t="inlineStr">
        <is>
          <t>Note
13— Subsequent Events Reverse
Stock Split The
Board of Directors of the Company approved a reverse stock split of the Company’s authorized, issued and outstanding shares of
common stock at a ratio of 1-for-22 (the “Reverse Stock Split”). The Reverse Stock Split became effective on November 9,
2022 (the “Effective Date”). All share and per share amounts for all periods presented in the accompanying consolidated financial
statements and notes thereto have been adjusted, on a retrospective basis, to reflect the Reverse Stock Split, unless otherwise stated.
The number of authorized shares were also proportionately adjusted and the par value remained unaffected. The Company will issue one
whole share of the post-Reverse Stock Split Common Stock to any stockholder who otherwise would have received a fractional share as a
result of the Reverse Stock Split. As a result, no fractional shares will be issued in connection with the Reverse Stock Split and no
cash or other consideration will be paid in connection with any fractional shares that would otherwise have resulted from the Reverse
Stock Split. Convertible
Promissory Note – Related Party On
November 25, 2022 (the “Funding Date”), the Company entered into a Convertible Promissory Note and Security agreement with
GDDL, a British Virgin Islands limited company and a wholly owned subsidiary of Grand Pharmaceutical Group
Limited, pursuant to which the Company issued a Secured Convertible Promissory Note (the “Note”) to
GDDL. The Note has a principal amount of $ 2,000,000 5 November 25, 2023 10 November 25, 2024 10 Subject
to the consent of GDDL, the Note is convertible into such number of fully paid and non-assessable shares of the Company’s common
stock, par value $ 0.0001 360,769 19.99 Additionally,
if at any time after the Funding Date the last closing bid price of a share of Common Stock as reported on the Nasdaq for ten consecutive
trading days or the average closing bid price of a share Common Stock as reported on Nasdaq for the thirty trading days immediately preceding
such date is equal to or exceeds $ 44.00 The
unpaid principal of and any accrued interest on the Note constitute unsubordinated obligations of the Company and are senior and preferred
in right of payment to all equity securities of the Company outstanding as of the Funding Date, which are secured by all of the Company’s
right, title and interest, in and to certain of the Company’s intellectual property rights in Hong Kong, Taiwan, China and South
Korea, as specified in the Note; provided, however, that the Company may incur or guarantee additional indebtedness after the Funding
Date, whether such indebtedness are senior, pari passu December
2022 Offering On
November 30, 2022, the Company entered into a Securities Purchase Agreement (the “Purchase Agreement”) with certain
investors (the “Investors”) that closed on December 1, 2022, pursuant to which the Company sold, issued, and delivered,
in a registered public offering (the “Offering”) (i) 1,166,667 0.0001 1,166,667 3.00 0.0001 3.00 5 The
Offering closed on December 1, 2022. The Company received gross proceeds of $ 3,500,001
in connection with the Offering before deducting
placement agent fees and other offering expenses. Unless
the context indicates otherwise, all references to “OncoSec,” “the Company,” “we,” “us”
and “our” in this report refer to OncoSec Medical Incorporated and its consolidated subsidiary. The following discussion
and analysis of our financial condition and results of operations should be read in conjunction with our condensed consolidated financial
statements and the related notes included in this report. This
discussion and analysis of our financial condition and results of operations is not a complete description of our business or the risks
associated with an investment in our common stock. As a result, this discussion and analysis should be read together with our condensed
consolidated financial statements and related notes included in this report, as well as the other disclosures in this report and in the
other documents we file from time to time with the Securities and Exchange Commission, or SEC, including our Annual Report on Form 10-K
for our fiscal year ended July 31, 2022 filed with the SEC on October 31, 2022 (the “Annual Report”). Pursuant to Instruction
2 to paragraph (b) of Item 303 of Regulation S-K promulgated by the SEC, in preparing this discussion and analysis, we have presumed
that readers have access to and have read the discussion and analysis of our financial condition and results of operations included in
the Annual Report. This
discussion and analysis and the other disclosures in this report contain forward-looking statements within the meaning of Section 27A
of the Securities Act of 1933, as amended, or Securities Act, and Section 21E of the Securities Exchange Act of 1934, as amended, or
Exchange Act. Forward-looking statements relate to future events or circumstances or our future performance and are based on our current
assumptions, expectations and beliefs about future developments and their potential effect on our business. All statements in this report
that are not statements of historical fact could be forward-looking statements. The forward-looking statements in this discussion and
analysis and elsewhere in this report include statements about, among other things, the status, progress and results of our clinical
programs and our expectations regarding our liquidity and performance, including our expense levels, and the potential impact of the
COVID-19 pandemic. Forward-looking statements are only predictions and are not guarantees of future performance, and they are subject
to known and unknown risks, uncertainties and other factors, including the risks described under the heading “Risk Factors”
herein and in Part I, Item IA of the Company’s most recent Annual Report on Form 10-K and similar discussions contained in the
other documents we file from time to time with the SEC. In light of these risks, uncertainties and other factors, the forward-looking
events and circumstances described in this report may not occur and our results, levels of activity, performance or achievements could
differ materially from those expressed in or implied by any forward-looking statements we make. As a result, you should not place undue
reliance on any of our forward-looking statements. Forward-looking statements speak only as of the date they are made, and unless required
to by law, we undertake no obligation to update or revise any forward-looking statement for any reason, including to reflect new information,
future developments, actual results or changes in our expectations. Unless otherwise stated herein, all share and per share numbers relating
to the Company’s common stock prior to the effectiveness of the Reverse Stock Split have been adjusted to give effect to the Reverse
Stock Split. Overview We
are a late-stage immuno-oncology company focused on designing, developing and commercializing innovative, proprietary, intra-tumoral
DNA-based therapeutics to stimulate and to augment anti-tumor immune responses for the treatment of cancers. Our core technology platform
ImmunoPulse® is a drug-device therapeutic modality platform comprised of proprietary intratumoral electroporation (“EP”)
delivery devices (the “OMS EP Device”) and a proprietary DNA plasmid delivery and application method that triggers transient
expression of target protein in cells. The OMS EP Device is designed to promote cellular uptake of plasmid DNA-encoded drugs directly
into a solid tumor and promote an immunological response against the cancer. The OMS EP Device can be adapted to treat different tumor
types, and consists of an electrical pulse generator paired with disposable applicators. Our lead product candidate is a DNA-encoded
interleukin-12 (“IL-12”) called tavokinogene telseplasmid (“TAVO™”). The OMS EP Device is used to deliver
TAVO™ intratumorally, with the aim of reversing the immunosuppressive microenvironment in the treated tumor. The activation of
the appropriate inflammatory response can drive a systemic anti-tumor response against untreated tumors in other parts of the body. In
2017, we received Fast Track Designation and Orphan Drug Designation from the U.S. Food and Drug Administration (“FDA”) for
TAVO™ in metastatic melanoma, which could qualify TAVO™ for expedited FDA review, a rolling Biologics License Application
review and certain other benefits. Our
current focus is to pursue our study of TAVO™-EP in combination with KEYTRUDA® (pembrolizumab) in melanoma. Performance
Outlook As
a result of recent cash runway and working capital limitations, we expect to use our available working capital in the near term primarily
for the advancement of our existing and planned clinical melanoma programs, including delivery of the KEYNOTE-695 trial results. In order
to preserve our existing working capital, we have decreased clinical work on our other clinical trials and studies, including those involving
triple negative breast cancer. We anticipate our spending on clinical programs and the development of our next-generation OMS EP Device
will continue throughout our current fiscal year. Our spending on research and development programs will be prioritized to support development
of TAVO™-EP in melanoma, based on our current focus on the KEYNOTE-695 trial. Due to ongoing restructuring efforts, we expect our
cash-based general and administrative expenses to remain relatively flat in the near term, as we seek to continue to leverage internal
resources and automate processes to decrease our outside services expenses. See “Results of Operations” below for more information. Restructuring
Plan On October 2, 2022, our Board of Directors authorized a restructuring plan (the “Restructuring Plan”)
that is designed to prioritize clinical activities in melanoma to reduce operating expenses while advancing our lead product candidate,
TAVO™ EP, toward near-term data milestones in connection with the KEYNOTE-695 clinical trial. As part of the Restructuring Plan,
we restructured our internal operations and reduced our workforce by approximately 45%, or 17 employees. We
currently estimate that we will incur charges of approximately $750,000 to $800,000 in connection with the Restructuring Plan, consisting
primarily of cash expenditures for employee transition, notice period and severance payments, retention bonus payments, and related costs.
We expect that the majority of the restructuring charges will
be incurred in the fourth calendar quarter of 2022 and first calendar quarter of 2023, and that the execution of the Restructuring Plan
will be substantially complete by the second calendar quarter of 2023. The
charges that we expect to incur in connection with the Restructuring Plan are estimates and subject to a number of assumptions, and actual
results may differ materially. The foregoing estimated amounts do not include any non-cash charges associated with stock-based compensation.
We expect to operationalize additional cost reduction actions that will include other incremental cost reduction actions unrelated to
workforce reductions. COVID-19 Our
operational and financial performance have been affected by the COVID-19 pandemic. Our clinical trials have experienced delays in patient
enrollment, potentially due to prioritization of hospital resources toward the COVID-19 pandemic or concerns among patients about participating
in clinical trials during a public health emergency. The COVID-19 pandemic is also affecting the operations of government entities, such
as the FDA, as well as contract research organizations, third-party manufacturers, and other third-parties upon whom we rely. The extent
of the impact on our operations cannot be ascertained at this time. Results
of Operations for the Three Months Ended October 31, 2022 Compared to the Three Months Ended October 31, 2021 The
unaudited financial data for the three months ended October 31, 2022 and 2021 is presented in the following table and the results of
these two periods are included in the discussion thereafter.
October 31, 2022 October 31, 2021 $ Change % Change
Revenue $ - $ - $ - -
Expenses
Research and development 4,768,372 6,645,771 (1,877,399 ) (28 )
General and administrative 2,538,497 3,269,723 (731,226 ) (22 )
Loss from operations (7,306,869 ) (9,915,494 ) 2,608,625 (26 )
Other income (expense), net 38,098 (2,010 ) 40,108 (1995 )
Interest expense (11,081 ) (8,045 ) (3,036 ) 38
Foreign currency exchange gain (loss), net (781,546 ) 116,924 (898,470 ) (768 )
Loss before income taxes (8,061,398 ) (9,808,625 ) 1,747,227 (18 )
Income tax (benefit) expense - - - -
Net loss $ (8,061,398 ) $ (9,808,625 ) $ 1,747,227 (18 ) Revenue We
have not generated any revenue since our inception, and we do not anticipate generating revenue in the near term. Research
and Development Expenses Our research and development expenses decreased by
approximately $1.8 million, from $6.6 million during the three months ended October 31, 2021 to $4.8 million during the three months ended
October 31, 2022. This decrease was primarily due to: (i) a $1.3 million decrease in clinical trial related costs to support our various
clinical trials and costs for discovery research and product development, (ii) a $0.2 million decrease in stock-based compensation to
employees and consultants and (iii) a $0.3 million decrease in payroll and related benefit expenses primarily related to a $0.6 million
decrease due to decreased headcount offset by a $0.3 million increase due to severance cost and retention bonuses. General
and Administrative Our general and administrative expenses decreased
by $0.8 million, from $3.3 million during the three months ended October 31, 2021, to $2.5 million during the three months ended October
31, 2022. This decrease was primarily due to the following: (i) a $0.3 million decrease in consulting expenses, (ii) a $0.2 million decrease
in payroll and related benefit expenses primarily due to a $0.4 million decrease in severance cost offset by a $0.2 million increase in
salary and related benefits as executive positions were filled during the second half of fiscal year 2022, (iii) a $0.1 million decrease
in legal expenses, and (iv) a $0.1 million decrease in stock-based compensation to employees and consultants. Foreign
Currency Exchange Gain (Loss), Net Foreign
currency exchange gain (loss), net, decreased by approximately $0.9 million from a $0.1 million gain during the three months ended October
31, 2021 to a $0.8 million loss for the three months ended October 31, 2022. This decrease was primarily due to unrealized foreign currency
transaction loss recognized in connection with our Australian subsidiary’s intercompany loan. Liquidity
and Capital Resources Working
Capital The
following table and subsequent discussion summarize our working capital as of each of the periods presented:
At October 31, 2022 At July 31, 2022
Current assets $ 8,633,159 $ 15,232,471
Current liabilities 6,909,514 6,633,328
Working capital $ 1,723,645 $ 8,599,143 Current
Assets Current
assets as of October 31, 2022 decreased by $6.6 million to $8.6 million, from $15.2 million as of July 31, 2022. This decrease was
primarily related to the decrease of cash and cash equivalents in the amount of $6.6 million. The decrease in cash was due to cash
used to support our operations during the three months ended October 31, 2022. Current
Liabilities Current
liabilities as of October 31, 2022 increased by $0.3 million to $6.9 million, from $6.6 million as of July 31, 2022. This increase
was primarily attributable to our negative cash flow from operations. Cash
Flow Cash
Used in Operating Activities Net
cash used in operating activities for the three months ended October 31, 2022 was $6.1 million, as compared to $9.9 million for the three
months ended October 31, 2021. The $3.7 million decrease in cash used in operating activities was primarily attributable to a decrease
in cash used to support our operating activities, including but not limited to, our clinical trials, research and development activities
and general working capital requirements. Cash
Used in Financing Activities Net
cash used in financing activities was $0.3 million for the three months ended October 31, 2022, as compared to $0.4 million cash
used in financing activities for the three months ended October 31, 2021. Net cash used in financing activities during the three
months ended October 31, 2022 was primarily attributable to payments on a note payable and payments on offering costs. Net cash used
in financing activities during the three months ended October 31, 2021 was primarily attributable to payments on a note
payable. Uses
of Cash and Cash Requirements Our
primary uses of cash have been to finance clinical and research and development activities focused on the identification and discovery
of new potential product candidates, the development of innovative and proprietary medical approaches for the treatment of cancer, and
the design and advancement of pre-clinical and clinical trials and studies related to our pipeline of product candidates. We also use
our capital resources on general and administrative activities and building and strengthening our corporate infrastructure, programs
and procedures to enable compliance with applicable federal, state and local laws and regulations. Our
primary objectives for the next 12 months are to continue the advancement of our KEYNOTE-695 trial and to continue our research and development
activities for our next-generation EP device. In addition, we expect to pursue capital-raising transactions, which could include equity
or debt financings, in the near term to fund our existing and planned operations and acquire and develop additional assets and technology
consistent with our business objectives as opportunities arise. Going
Concern and Management’s Plans We
have sustained losses in all reporting periods since inception, with an accumulated deficit of approximately $294 million as of October
31, 2022. These losses are expected to continue for an extended period of time. Further, we have never generated any cash from our operations
and do not expect to generate such cash in the near term. The aforementioned factors raise substantial doubt about our ability to continue
as a going concern within one year from the issuance date of the consolidated financial statement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we be unable to continue as a
going concern within one year after the date the consolidated financial statements are issued. As of December 1, 2022, we had cash and cash equivalents of $8.1 million.
Since inception, cash flows from financing activities have been the primary source of our liquidity. Based on our current cash levels,
we believe our cash resources are insufficient to meet our anticipated needs for the 12 months following the date the consolidated financial
statements are issued. We
will need to raise additional capital to continue operating our business and fund our planned operations, including research and development,
clinical trials and, if regulatory approval is obtained, commercialization of its product candidates. In addition, we will require additional
financing if we desire to in-license or acquire new assets, research and develop new compounds or new technologies and pursue related
patent protection, or obtain any other intellectual property rights or other assets. There is no assurance that additional financing
will be available to us when needed, that Management will be able to obtain financing on terms acceptable to us, or whether we will become
profitable and generate positive operating cash flow. The source, timing and availability of any future financing will depend principally
upon market conditions, and, more specifically, on the progress of our clinical development programs. Similarly, if our common stock
is delisted from the Nasdaq Capital Market, it may limit our ability to raise additional funds. See “Nasdaq Deficiency Notice”
below. The ongoing COVID-19 pandemic has also caused volatility in the global financial markets and threatened a slowdown in the global
economy, which may negatively affect our ability to raise additional capital on attractive terms or at all. If we are unable to raise
sufficient additional funds when needed, on favorable terms or at all, we will not be able to continue the development of our product
candidates as currently planned or at all, will need to reevaluate our planned operations and may need to delay, scale back or eliminate
some or all of our development programs, reduce expenses or cease operations, any of which would have a significant negative impact on
our prospects and financial condition. Sources
of Capital We
have not generated any revenue since our inception, and we do not anticipate generating revenue in the near term. Historically, we have
raised the majority of the funding for our business through offerings of our common stock and warrants to purchase our common stock.
If we issue equity or convertible debt securities to raise additional funds, our existing stockholders would experience further dilution,
and the new equity or debt securities may have rights, preferences and privileges senior to those of our existing stockholders. If we
incur debt, our fixed payment obligations, liabilities and leverage relative to our equity capitalization would increase, which could
increase the cost of future capital. Further, the terms of any debt securities we issue or borrowings we incur, if available, could impose
significant restrictions on our operations, such as limitations on our ability to incur additional debt or issue additional equity or
other operating restrictions that could adversely affect our ability to conduct our business, and any such debt could be secured by any
or all of our assets pledged as collateral. Additionally, we may incur substantial costs in pursuing future capital, including investment
banking, legal and accounting fees, printing and distribution expenses and other costs. Reverse
Stock Split Our
Board of Directors approved a reverse stock split of the Company’s authorized, issued and outstanding shares of
common stock at a ratio of 1-for-22 (the “Reverse Stock Split”). The Reverse Stock Split became effective on November 9,
2022 (the “Effective Date”). All share and per share amounts for all periods presented in the accompanying consolidated financial
statements and notes thereto have been adjusted, on a retrospective basis, to reflect the Reverse Stock Split, unless otherwise stated.
The number of authorized shares were also proportionately adjusted and the par value remained unaffected. We will issue one
whole share of the post-Reverse Stock Split Common Stock to any stockholder who otherwise would have received a fractional share as a
result of the Reverse Stock Split. As a result, no fractional shares will be issued in connection with the Reverse Stock Split and no
cash or other consideration will be paid in connection with any fractional shares that would otherwise have resulted from the Reverse
Stock Split. Convertible
Promissory Note – Related Party On
November 25, 2022 (the “Funding Date”), we entered into a Convertible Promissory Note and Security agreement with Grand
Decade Developments Limited (“GDDL”), a British Virgin Islands limited company and a wholly owned subsidiary of Grand
Pharmaceutical Group Limited, pursuant to which we issued a Secured Convertible Promissory Note (the
“Note”) to GDDL. The Note has a principal amount of $2,000,000, bears interest at a rate of 5% per annum until November
25, 2023 and 10% per annum thereafter (the “Interest Rate”) and matures on November 25, 2024 (the “Maturity
Date”), on which date the principal balance and all accrued interest under the Note shall be due and payable. The Interest
Rate will be 10% per annum upon occurrence of an event of default, including, but not limited to, the failure by us to make payment
of principal or interest due under the Note on the Maturity Date, and any commencement by us of a case under any applicable
bankruptcy or insolvency laws. The principal and interest accrued on the Note may be prepaid without any further agreement of the
parties to the Note, or converted (as described below) upon the agreement of the parties to the Note, at any time without penalty to
us. Subject
to the consent of GDDL, the Note is convertible into such number of fully paid and non-assessable shares of the Company’s common
stock, par value $0.0001 per share (the “Common Stock”) as determined by dividing (i) any portion of the unpaid principal and accrued interest of the Note then outstanding by (ii) the
greater of (a) the last closing bid price of a share of Common Stock as reported on the Nasdaq Capital Market (“Nasdaq”)
on the date the Company and GDDL agree to such conversion and (b) the average closing bid price of a share of Common Stock as reported
on Nasdaq for the thirty trading days immediately preceding such date, subject to a share cap of 360,769 shares of Common Stock (the
“Share Cap”), representing 19.99% of the total issued and outstanding shares of Common Stock as of November 25, 2022. Additionally,
if at any time after the Funding Date the last closing bid price of a share of Common Stock as reported on the Nasdaq for ten consecutive
trading days or the average closing bid price of a share Common Stock as reported on Nasdaq for the thirty trading days immediately preceding
such date is equal to or exceeds $44.00 (subject to any reorganization, recapitalization, reclassification, stock dividend, stock split,
reverse stock split or other substantially similar transaction), GDDL may require that the Company prepay the Note through conversion
of the then outstanding principal and/or any accrued interest thereon into shares of Common Stock, in whole or in part. The
unpaid principal of and any accrued interest on the Note constitute unsubordinated obligations of the Company and are senior and preferred
in right of payment to all equity securities of the Company outstanding as of the Funding Date, which are secured by all of the Company’s
right, title and interest, in and to certain of the Company’s intellectual property rights in Hong Kong, Taiwan, China and South
Korea, as specified in the Note; provided, however, that the Company may incur or guarantee additional indebtedness after the Funding
Date, whether such indebtedness are senior, pari passu December
2022 Offering On
November 30, 2022, the Company entered into a Securities Purchase Agreement (the “Purchase Agreement”) with certain
investors (the “Investors”) that closed on December 1, 2022, pursuant to which the Company sold, issued, and delivered,
in a registered public offering (the “Offering”) (i) 1,166,667 shares of the Company’s common stock (the
“Common Stock”), par value $0.0001 per share (each a “Share” and collectively the “Shares”);
(ii) pre-funded warrants in lieu of shares of Common Stock (the “Pre-Funded Warrants”) to purchase shares of Common
Stock and (iii) 1,166,667 Common Warrants (the “Common Warrants” and collectively with the Pre-Funded Warrants, the
“Warrants”) to purchase shares of Common Stock, to the Investors. Under the terms of the Purchase Agreement, the Company
agreed to sell one share of its Common Stock or a Pre-Funded Warrant and one Common Warrant for each share of Common Stock or
Pre-Funded Warrant sold at a price of $3.00. For each Pre-Funded Warrant sold in the Offering, the number of shares of Common Stock
offered was decreased on a one-for-one basis. The Pre-Funded Warrants are exercisable immediately upon the date of issuance, may be
exercised at any time until all of the Pre-Funded Warrants are exercised in full and have a nominal exercise price of $0.0001 per
share. The Common Warrants are exercisable immediately upon the date of issuance and have an exercise price of $3.00 per share,
subject to adjustment. The Common Warrants will expire five (5) years from the date of issuance. The
Offering closed on December 1, 2022. The Company received gross proceeds of $3,500,001 in connection with the Offering before deducting
placement agent fees and other offering expenses. Nasdaq
Deficiency Notice On
June 2, 2022, we received notice (the “Notice”) from the Nasdaq Stock Market LLC (“Nasdaq”) that the Company
is not in compliance with Nasdaq Listing Rule 5550(a)(2), as the minimum bid price of our common stock had been below $1.00 per share
for 30 consecutive business days as of the date of the Notice. The Notice had no immediate effect on the listing of our common stock,
which continues to trade at this time on the Nasdaq Capital Market under the symbol “ONCS.” On
November 25, 2022, we received a letter from Nasdaq confirming that the Company had regained compliance with Nasdaq Listing Rule 5550(a)(2)
that requires companies listed on Nasdaq to maintain a minimum bid price of at least $1.00 per share to ensure continued listing (the
“Listing Requirement”). The Company completed a 1-for-22 reverse stock split of its authorized, issued
and outstanding shares of Common Stock on November 9, 2022. The Company regained compliance with the Listing Requirement after the closing
bid price for its common stock listed on Nasdaq equaled or exceeded $1.00 per share for 10 consecutive business days. Critical
Accounting Policies Use
of Estimates The
accompanying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ignificant accounting estimates related to our
ability to continue as a going concern and certain calculations related to that determination.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On an ongoing basis,
we review our estimates to ensure that they appropriately reflect changes in the business or as new information becomes available. Actual
results may differ from these estimates. 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In accordance with Accounting
Standards Codification (“ASC”) 730-20, we account for upfront, non-refundable research and development payments received
from a related party as a long-term liability as there has not been a substantive and genuine transfer of risk and there is a presumption
that we are obligated to repay the related party. Equity-Based
Awards We
grant equity-based awards (typically stock options or restricted stock units) under our stock-based compensation plan and occasionally
outside of our stock-based compensation plan, with terms generally similar to the terms under our stock-based compensation plan. We estimate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Oct. 31, 2022</t>
        </is>
      </c>
    </row>
    <row r="3">
      <c r="A3" s="3" t="inlineStr">
        <is>
          <t>Accounting Policies [Abstract]</t>
        </is>
      </c>
      <c r="B3" s="4" t="inlineStr">
        <is>
          <t xml:space="preserve"> </t>
        </is>
      </c>
    </row>
    <row r="4">
      <c r="A4" s="4" t="inlineStr">
        <is>
          <t>Reverse Stock Split</t>
        </is>
      </c>
      <c r="B4" s="4" t="inlineStr">
        <is>
          <t xml:space="preserve">Reverse
Stock Split The
Board of Directors of the Company approved a reverse stock split of the Company’s authorized, issued and outstanding shares of
common stock at a ratio of 1-for-22 (the “Reverse Stock Split”) </t>
        </is>
      </c>
    </row>
    <row r="5">
      <c r="A5" s="4" t="inlineStr">
        <is>
          <t>Principles of Consolidation</t>
        </is>
      </c>
      <c r="B5" s="4" t="inlineStr">
        <is>
          <t xml:space="preserve">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 </t>
        </is>
      </c>
    </row>
    <row r="6">
      <c r="A6" s="4" t="inlineStr">
        <is>
          <t>Use of Estimates</t>
        </is>
      </c>
      <c r="B6" s="4" t="inlineStr">
        <is>
          <t xml:space="preserve">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ignificant
accounting estimates related to the Company’s ability to continue as a going concern and certain calculations related to that
determination.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t>
        </is>
      </c>
    </row>
    <row r="7">
      <c r="A7" s="4" t="inlineStr">
        <is>
          <t>Segment Reporting</t>
        </is>
      </c>
      <c r="B7" s="4" t="inlineStr">
        <is>
          <t xml:space="preserve">Segment
Reporting The
Company operates in a single industry segment—the discovery and development of novel immunotherapeutic product candidates to improve
treatment options for patients and physicians, intended to treat a wide range of oncology indications. </t>
        </is>
      </c>
    </row>
    <row r="8">
      <c r="A8" s="4" t="inlineStr">
        <is>
          <t>Cash and Cash Equivalents</t>
        </is>
      </c>
      <c r="B8" s="4" t="inlineStr">
        <is>
          <t xml:space="preserve">Cash
and Cash Equivalents The
Company considers all highly liquid investments that are readily convertible into cash and have an original maturity of three months
or less at the time of purchase to be cash equivalents. </t>
        </is>
      </c>
    </row>
    <row r="9">
      <c r="A9" s="4" t="inlineStr">
        <is>
          <t>Concentrations and Credit Risk</t>
        </is>
      </c>
      <c r="B9" s="4" t="inlineStr">
        <is>
          <t xml:space="preserve">Concentrations
and Credit Risk The
Company maintains cash balances at a small number of financial institutions in both the United States and Australia and such balances
commonly exceed the $ 250,000 250,000 160,000 </t>
        </is>
      </c>
    </row>
    <row r="10">
      <c r="A10" s="4" t="inlineStr">
        <is>
          <t>Property and Equipment</t>
        </is>
      </c>
      <c r="B10" s="4" t="inlineStr">
        <is>
          <t xml:space="preserve">Property
and Equipment The
Company’s capitalization threshold is $ 5,000 Schedule of Useful Lives of Property and Equipment for Purpose of Computing Depreciation
Computers
and equipment: 3 10
Computer
software: 1 3
Leasehold
improvements: Shorter
of lease period or useful life Construction-in-progress
is stated at cost, which relates to the cost of equipment not yet placed into service. No depreciation expense is recorded on construction-in-progress
until such time as the relevant assets are completed and put into use. </t>
        </is>
      </c>
    </row>
    <row r="11">
      <c r="A11" s="4" t="inlineStr">
        <is>
          <t>Intangible Assets</t>
        </is>
      </c>
      <c r="B11" s="4" t="inlineStr">
        <is>
          <t xml:space="preserve">Intangible
Assets Definite
life intangible assets include a license. Intangible assets are recorded at cost. License agreement cost represents the fair value of
the license agreement on the date acquired. Intangible assets are amortized on a straight-line basis over their estimated useful life. </t>
        </is>
      </c>
    </row>
    <row r="12">
      <c r="A12" s="4" t="inlineStr">
        <is>
          <t>Impairment of Long-Lived Assets</t>
        </is>
      </c>
      <c r="B12" s="4" t="inlineStr">
        <is>
          <t xml:space="preserve">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ed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t>
        </is>
      </c>
    </row>
    <row r="13">
      <c r="A13" s="4" t="inlineStr">
        <is>
          <t>Research and Development Expenses</t>
        </is>
      </c>
      <c r="B13" s="4" t="inlineStr">
        <is>
          <t xml:space="preserve">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In accordance with Accounting
Standards Codification (“ASC”) 730-20, the Company accounts for upfront, non-refundable research and development payments
received from a related party as a long-term liability as there has not been a substantive and genuine transfer of risk and there is
a presumption that the Company is obligated to repay the related party. </t>
        </is>
      </c>
    </row>
    <row r="14">
      <c r="A14" s="4" t="inlineStr">
        <is>
          <t>Accruals for Research and Development Expenses and Clinical Trials</t>
        </is>
      </c>
      <c r="B14" s="4" t="inlineStr">
        <is>
          <t xml:space="preserve">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 </t>
        </is>
      </c>
    </row>
    <row r="15">
      <c r="A15" s="4" t="inlineStr">
        <is>
          <t>Fair Value of Financial Instruments</t>
        </is>
      </c>
      <c r="B15" s="4" t="inlineStr">
        <is>
          <t xml:space="preserve">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October 31, 2022 and July 31, 2022. </t>
        </is>
      </c>
    </row>
    <row r="16">
      <c r="A16" s="4" t="inlineStr">
        <is>
          <t>Warrants</t>
        </is>
      </c>
      <c r="B16" s="4" t="inlineStr">
        <is>
          <t xml:space="preserve">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October 31, 2022 and July 31, 2022,
all outstanding warrants issued by the Company were classified as equity. </t>
        </is>
      </c>
    </row>
    <row r="17">
      <c r="A17" s="4" t="inlineStr">
        <is>
          <t>Net Loss Per Share</t>
        </is>
      </c>
      <c r="B17" s="4" t="inlineStr">
        <is>
          <t xml:space="preserve">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Schedule of Antidilutive Securities Excluded from Computation of Earnings Per Share
For the Three Months Ended For the Three Months
Ended
October 31, 2022 October 31, 2021
Stock options 129,261 129,656
Restricted stock units 2,020 4,780
Warrants 75,897 77,554
Total 207,178 211,990 </t>
        </is>
      </c>
    </row>
    <row r="18">
      <c r="A18" s="4" t="inlineStr">
        <is>
          <t>Stock-Based Compensation</t>
        </is>
      </c>
      <c r="B18" s="4" t="inlineStr">
        <is>
          <t xml:space="preserve">Stock-Based
Compensation The
Company grants equity-based awards (typically stock options or restricted stock units) under its stock-based compensation plan and occasionally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grant. </t>
        </is>
      </c>
    </row>
    <row r="19">
      <c r="A19" s="4" t="inlineStr">
        <is>
          <t>Employee Stock Purchase Plan</t>
        </is>
      </c>
      <c r="B19" s="4" t="inlineStr">
        <is>
          <t xml:space="preserve">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t>
        </is>
      </c>
    </row>
    <row r="20">
      <c r="A20" s="4" t="inlineStr">
        <is>
          <t>Leases</t>
        </is>
      </c>
      <c r="B20" s="4" t="inlineStr">
        <is>
          <t xml:space="preserve">Leases The
Company determines if an arrangement is a lease at inception. Operating lease right of 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21">
      <c r="A21" s="4" t="inlineStr">
        <is>
          <t>Foreign Currency Translation</t>
        </is>
      </c>
      <c r="B21" s="4" t="inlineStr">
        <is>
          <t xml:space="preserve">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 </t>
        </is>
      </c>
    </row>
    <row r="22">
      <c r="A22" s="4" t="inlineStr">
        <is>
          <t>Accumulated Other Comprehensive Income (Loss)</t>
        </is>
      </c>
      <c r="B22" s="4" t="inlineStr">
        <is>
          <t xml:space="preserve">Accumulated
Other Comprehensive Income (Loss) Accumulated
other comprehensive income (loss) includes foreign currency translation adjustments related to the Company’s subsidiary in Australia
and is excluded from the accompanying consolidated statements of operations. </t>
        </is>
      </c>
    </row>
    <row r="23">
      <c r="A23" s="4" t="inlineStr">
        <is>
          <t>Australia Research and Development Tax Credit</t>
        </is>
      </c>
      <c r="B23" s="4" t="inlineStr">
        <is>
          <t xml:space="preserve">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3.5 </t>
        </is>
      </c>
    </row>
    <row r="24">
      <c r="A24" s="4" t="inlineStr">
        <is>
          <t>Recent Accounting Pronouncements</t>
        </is>
      </c>
      <c r="B24" s="4" t="inlineStr">
        <is>
          <t xml:space="preserve">Recent
Accounting Pronouncements No
recent accounting pronouncements are anticipated to have an impact on or related to the Company’s financial condition, results
of operations, or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Oct. 31, 2022</t>
        </is>
      </c>
    </row>
    <row r="3">
      <c r="A3" s="3" t="inlineStr">
        <is>
          <t>Accounting Policies [Abstract]</t>
        </is>
      </c>
      <c r="B3" s="4" t="inlineStr">
        <is>
          <t xml:space="preserve"> </t>
        </is>
      </c>
    </row>
    <row r="4">
      <c r="A4" s="4" t="inlineStr">
        <is>
          <t>Schedule of Useful Lives of Property and Equipment for Purpose of Computing Depreciation</t>
        </is>
      </c>
      <c r="B4" s="4" t="inlineStr">
        <is>
          <t>Schedule of Useful Lives of Property and Equipment for Purpose of Computing Depreciation
Computers
and equipment: 3 10
Computer
software: 1 3
Leasehold
improvements: Shorter
of lease period or useful life</t>
        </is>
      </c>
    </row>
    <row r="5">
      <c r="A5" s="4" t="inlineStr">
        <is>
          <t>Schedule of Antidilutive Securities Excluded from Computation of Earnings Per Share</t>
        </is>
      </c>
      <c r="B5" s="4" t="inlineStr">
        <is>
          <t xml:space="preserve">Schedule of Antidilutive Securities Excluded from Computation of Earnings Per Share
For the Three Months Ended For the Three Months
Ended
October 31, 2022 October 31, 2021
Stock options 129,261 129,656
Restricted stock units 2,020 4,780
Warrants 75,897 77,554
Total 207,178 211,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is comprised of the following: Schedule of Property and Equipment, Net
October 31, 2022 July 31, 2022
Equipment and furniture $ 1,944,540 $ 1,944,540
Computer software 109,242 109,242
Leasehold improvements 32,651 32,651
Construction in progress 446,367 446,367
Property and equipment, gross 2,532,800 2,532,800
Accumulated depreciation and amortization (1,599,099 ) (1,554,186 )
Total $ 933,701 $ 978,614 </t>
        </is>
      </c>
    </row>
    <row r="5">
      <c r="A5" s="4" t="inlineStr">
        <is>
          <t>Schedule of Intangible Assets</t>
        </is>
      </c>
      <c r="B5" s="4" t="inlineStr">
        <is>
          <t xml:space="preserve">Intangible
assets, net, is comprised of the following: Schedule of Intangible Assets
October 31, 2022 July 31, 2022
License $ 495,000 $ 495,000
Accumulated amortization (133,941 ) (116,471 )
Total $ 361,059 $ 378,529 </t>
        </is>
      </c>
    </row>
    <row r="6">
      <c r="A6" s="4" t="inlineStr">
        <is>
          <t>Schedule of Amortization Expense of Intangible Assets</t>
        </is>
      </c>
      <c r="B6" s="4" t="inlineStr">
        <is>
          <t xml:space="preserve">At
October 31, 2022, the estimated amortization expense by fiscal year based on the current carrying value of intangible assets is as follows: Schedule of Amortization Expense of Intangible Assets
Years ending July 31,
2023 – the remainder of the fiscal year $ 52,412
2024 69,882
2025 69,882
2026 69,882
2027 69,882
Thereafter 29,119
Total $ 361,059 </t>
        </is>
      </c>
    </row>
    <row r="7">
      <c r="A7" s="4" t="inlineStr">
        <is>
          <t>Schedule of Accounts Payable and Accrued Liabilities</t>
        </is>
      </c>
      <c r="B7" s="4" t="inlineStr">
        <is>
          <t xml:space="preserve">Accounts
payable and accrued liabilities are comprised of the following: Schedule of Accounts Payable and Accrued Liabilities
October 31, 2022 July 31, 2022
Research and development costs $ 3,402,401 $ 3,210,627
Professional services fees 1,319,890 877,411
Other 80,165 120,184
Total $ 4,802,456 $ 4,208,222 </t>
        </is>
      </c>
    </row>
    <row r="8">
      <c r="A8" s="4" t="inlineStr">
        <is>
          <t>Schedule of Accrued Compensation</t>
        </is>
      </c>
      <c r="B8" s="4" t="inlineStr">
        <is>
          <t xml:space="preserve">Accrued
compensation is comprised of the following: Schedule of Accrued Compensation
October 31, 2022 July 31, 2022
Accrued payroll $ 208,781 $ 311,662
401K payable 15,579 7,333
Accrued severance 244,258 57,982
Total $ 468,618 $ 376,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2</t>
        </is>
      </c>
    </row>
    <row r="3">
      <c r="A3" s="3" t="inlineStr">
        <is>
          <t>Share-Based Payment Arrangement [Abstract]</t>
        </is>
      </c>
      <c r="B3" s="4" t="inlineStr">
        <is>
          <t xml:space="preserve"> </t>
        </is>
      </c>
    </row>
    <row r="4">
      <c r="A4" s="4" t="inlineStr">
        <is>
          <t>Schedule of Assumptions used to Calculate Fair Value of Stock Based Compensation</t>
        </is>
      </c>
      <c r="B4" s="4" t="inlineStr">
        <is>
          <t>The
following assumptions were used for the Black-Scholes calculation of the fair value of stock-based compensation related to stock options
granted during the periods presented: Schedule of Assumptions used to Calculate Fair Value of Stock Based Compensation
Three Months Ended October 31, 2022 Three Months Ended October 31, 2021
Expected term (years) 5.12 5.49 5.13 6.00
Risk-free interest rate 4.07 4.09 % 0.69 0.92 %
Volatility 89.96 91.75 % 86.98 88.89 %
Dividend yield 0 % 0 %</t>
        </is>
      </c>
    </row>
    <row r="5">
      <c r="A5" s="4" t="inlineStr">
        <is>
          <t>Summary of Stock Option Activity</t>
        </is>
      </c>
      <c r="B5" s="4" t="inlineStr">
        <is>
          <t xml:space="preserve">The
following is a summary of the Company’s 2011 Plan and non-Plan stock option activity for the three months ended October 31, 2022: Summary of Stock Option Activity
Options Weighted Average Exercise Price Weighted - Average Remaining Contract Aggregate Intrinsic Value ($000)
Outstanding - July 31, 2022 133,973 $ 57.34
Granted 2,273 $ 9.94
Forfeited/Cancelled (6,985 ) $ 133.46
Outstanding - October 31, 2022 129,261 $ 52.39 8.3 $ -
Exercisable - October 31, 2022 104,238 $ 56.79 8.1 $ - </t>
        </is>
      </c>
    </row>
    <row r="6">
      <c r="A6" s="4" t="inlineStr">
        <is>
          <t>Summary of Restricted Stock Units</t>
        </is>
      </c>
      <c r="B6" s="4" t="inlineStr">
        <is>
          <t xml:space="preserve">The
following table summarize RSUs issued and outstanding: Summary of Restricted Stock Units
RSUs Weighted Average Grant Date Fair Value
Nonvested - July 31, 2022 2,710 $ 74.94
Vested (690 ) $ 76.62
Nonvested - October 31, 2022 2,020 $ 74.37 </t>
        </is>
      </c>
    </row>
    <row r="7">
      <c r="A7" s="4" t="inlineStr">
        <is>
          <t>Summary of Common Stock Reserved for Future Issuance</t>
        </is>
      </c>
      <c r="B7" s="4" t="inlineStr">
        <is>
          <t xml:space="preserve">The
following table summarizes all common stock reserved for future issuance at October 31, 2022: Summary of Common Stock Reserved for Future Issuance
Common Stock options outstanding (within the 2011 Plan and outside of the terms of the 2011 Plan) 129,261
Common Stock reserved for restricted stock unit settlement 2,020
Common Stock authorized for future grant under the 2011 Plan 80,069
Common Stock reserved for warrant exercise 75,897
Shares issuable under CGP and Sirtex stock purchase agreements (Note 6) 85,585
Common Stock reserved for future ESPP issuance 1,218
Total Common Stock reserved for future issuance 374,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Oct. 31, 2022</t>
        </is>
      </c>
    </row>
    <row r="3">
      <c r="A3" s="3" t="inlineStr">
        <is>
          <t>Leases</t>
        </is>
      </c>
      <c r="B3" s="4" t="inlineStr">
        <is>
          <t xml:space="preserve"> </t>
        </is>
      </c>
    </row>
    <row r="4">
      <c r="A4" s="4" t="inlineStr">
        <is>
          <t>Schedule of Operating Lease Liabilities</t>
        </is>
      </c>
      <c r="B4" s="4" t="inlineStr">
        <is>
          <t xml:space="preserve">Supplemental
balance sheet information related to leases as of October 31, 2022 was as follows: Schedule of Operating Lease Liabilities
Operating Leases: As of October 31, 2022 As of July 31, 2022
Operating lease right-of-use assets $ 3,931,083 $ 4,665,515
Operating Leases:
Current portion included in current liabilities $ 978,570 $ 1,111,571
Long-term portion included in non-current liabilities 3,513,897 4,126,636
Total operating lease liabilities $ 4,492,467 $ 5,238,207 </t>
        </is>
      </c>
    </row>
    <row r="5">
      <c r="A5" s="4" t="inlineStr">
        <is>
          <t>Schedule of Lease Expenses</t>
        </is>
      </c>
      <c r="B5" s="4" t="inlineStr">
        <is>
          <t xml:space="preserve">Supplemental
lease expense related to leases is as follows: Schedule of Lease Expenses
For the Three Months Ended October 31, 2022 For the Three Months Ended October 31, 2021
Operating lease cost $ 379,116 $ 369,792
Total lease expense $ 379,116 $ 369,792 </t>
        </is>
      </c>
    </row>
    <row r="6">
      <c r="A6" s="4" t="inlineStr">
        <is>
          <t>Schedule of Other Information Related to Leases</t>
        </is>
      </c>
      <c r="B6" s="4" t="inlineStr">
        <is>
          <t>Other
information related to leases where the Company is the lessee is as follows: Schedule of Other Information Related to Leases
As of October 31, 2022
Weighted-average remaining lease term 3.9
Weighted-average discount rate 10.13 %</t>
        </is>
      </c>
    </row>
    <row r="7">
      <c r="A7" s="4" t="inlineStr">
        <is>
          <t>Schedule of Cash Flow Information Related to Operating Leases</t>
        </is>
      </c>
      <c r="B7" s="4" t="inlineStr">
        <is>
          <t xml:space="preserve">Supplemental
cash flow information related to operating leases is as follows: Schedule of Cash Flow Information Related to Operating Leases
For the Three Months Ended October 31, 2022 For the Three Months Ended October 31, 2021
Cash paid for operating lease liabilities $ 390,424 $ 380,284
Total cash flows related to operating lease liabilities $ 390,424 $ 380,284 </t>
        </is>
      </c>
    </row>
    <row r="8">
      <c r="A8" s="4" t="inlineStr">
        <is>
          <t>Schedule of Future Minimum Lease Payments Under Non-Cancellable Lease</t>
        </is>
      </c>
      <c r="B8" s="4" t="inlineStr">
        <is>
          <t xml:space="preserve">Future
minimum lease payments under non-cancellable leases as of October 31, 2022 is as follows: Schedule of Future Minimum Lease Payments Under Non-Cancellable Lease
Years ending July 31,
2023 – the remainder of the fiscal year $ 1,054,361
2024 1,350,056
2025 1,390,558
2026 1,432,274
2027 240,688
Total minimum lease payments 5,467,937
Less: Imputed interest (975,470 )
Total $ 4,492,4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Nature of Operations and Basis of Presentation (Details Narrative)</t>
        </is>
      </c>
      <c r="B1" s="2" t="inlineStr">
        <is>
          <t>Oct. 02, 2022 USD ($)</t>
        </is>
      </c>
    </row>
    <row r="2">
      <c r="A2" s="4" t="inlineStr">
        <is>
          <t>Restructuring plan description</t>
        </is>
      </c>
      <c r="B2" s="4" t="inlineStr">
        <is>
          <t>45%, or 17 employees.</t>
        </is>
      </c>
    </row>
    <row r="3">
      <c r="A3" s="4" t="inlineStr">
        <is>
          <t>Minimum [Member] | Restructuring Plan [Member]</t>
        </is>
      </c>
      <c r="B3" s="4" t="inlineStr">
        <is>
          <t xml:space="preserve"> </t>
        </is>
      </c>
    </row>
    <row r="4">
      <c r="A4" s="4" t="inlineStr">
        <is>
          <t>Changes in restructuring plan</t>
        </is>
      </c>
      <c r="B4" s="6" t="n">
        <v>750000</v>
      </c>
    </row>
    <row r="5">
      <c r="A5" s="4" t="inlineStr">
        <is>
          <t>Maximum [Member] | Restructuring Plan [Member]</t>
        </is>
      </c>
      <c r="B5" s="4" t="inlineStr">
        <is>
          <t xml:space="preserve"> </t>
        </is>
      </c>
    </row>
    <row r="6">
      <c r="A6" s="4" t="inlineStr">
        <is>
          <t>Changes in restructuring plan</t>
        </is>
      </c>
      <c r="B6" s="6" t="n">
        <v>8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3" customWidth="1" min="2" max="2"/>
  </cols>
  <sheetData>
    <row r="1">
      <c r="A1" s="1" t="inlineStr">
        <is>
          <t>Schedule of Useful Lives of Property and Equipment for Purpose of Computing Depreciation (Details)</t>
        </is>
      </c>
      <c r="B1" s="2" t="inlineStr">
        <is>
          <t>3 Months Ended</t>
        </is>
      </c>
    </row>
    <row r="2">
      <c r="B2" s="2" t="inlineStr">
        <is>
          <t>Oct. 31, 2022</t>
        </is>
      </c>
    </row>
    <row r="3">
      <c r="A3" s="4" t="inlineStr">
        <is>
          <t>Computers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Computers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Software and Software Development Cost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Software and Software Development Cost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fe</t>
        </is>
      </c>
      <c r="B17" s="4" t="inlineStr">
        <is>
          <t>Shorter
    of lease period or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07178</v>
      </c>
      <c r="C4" s="5" t="n">
        <v>21199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29261</v>
      </c>
      <c r="C7" s="5" t="n">
        <v>129656</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020</v>
      </c>
      <c r="C10" s="5" t="n">
        <v>478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75897</v>
      </c>
      <c r="C13" s="5" t="n">
        <v>775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ignificant Accounting Policies (Details Narrative) - 3 months ended Oct. 31, 2022</t>
        </is>
      </c>
      <c r="B1" s="2" t="inlineStr">
        <is>
          <t>USD ($)</t>
        </is>
      </c>
      <c r="C1" s="2" t="inlineStr">
        <is>
          <t>AUD ($)</t>
        </is>
      </c>
    </row>
    <row r="2">
      <c r="A2" s="3" t="inlineStr">
        <is>
          <t>Accounting Policies [Abstract]</t>
        </is>
      </c>
      <c r="B2" s="4" t="inlineStr">
        <is>
          <t xml:space="preserve"> </t>
        </is>
      </c>
      <c r="C2" s="4" t="inlineStr">
        <is>
          <t xml:space="preserve"> </t>
        </is>
      </c>
    </row>
    <row r="3">
      <c r="A3" s="4" t="inlineStr">
        <is>
          <t>Reverse stock split</t>
        </is>
      </c>
      <c r="B3" s="4" t="inlineStr">
        <is>
          <t>1-for-22 (the “Reverse Stock Split”)</t>
        </is>
      </c>
      <c r="C3" s="4" t="inlineStr">
        <is>
          <t xml:space="preserve"> </t>
        </is>
      </c>
    </row>
    <row r="4">
      <c r="A4" s="4" t="inlineStr">
        <is>
          <t>Cash FDIC insured amount</t>
        </is>
      </c>
      <c r="B4" s="6" t="n">
        <v>250000</v>
      </c>
      <c r="C4" s="4" t="inlineStr">
        <is>
          <t xml:space="preserve"> </t>
        </is>
      </c>
    </row>
    <row r="5">
      <c r="A5" s="4" t="inlineStr">
        <is>
          <t>Amount issued insured australian financial claims</t>
        </is>
      </c>
      <c r="B5" s="5" t="n">
        <v>160000</v>
      </c>
      <c r="C5" s="6" t="n">
        <v>250000</v>
      </c>
    </row>
    <row r="6">
      <c r="A6" s="4" t="inlineStr">
        <is>
          <t>Capitalization threshold of property and equipment</t>
        </is>
      </c>
      <c r="B6" s="6" t="n">
        <v>5000</v>
      </c>
      <c r="C6" s="4" t="inlineStr">
        <is>
          <t xml:space="preserve"> </t>
        </is>
      </c>
    </row>
    <row r="7">
      <c r="A7" s="4" t="inlineStr">
        <is>
          <t>Tax credit percentage</t>
        </is>
      </c>
      <c r="B7" s="9" t="n">
        <v>0.435</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2</t>
        </is>
      </c>
      <c r="C1" s="2" t="inlineStr">
        <is>
          <t>Jul.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4545455</v>
      </c>
      <c r="C3" s="5" t="n">
        <v>4545455</v>
      </c>
    </row>
    <row r="4">
      <c r="A4" s="4" t="inlineStr">
        <is>
          <t>Common stock, par value</t>
        </is>
      </c>
      <c r="B4" s="7" t="n">
        <v>0.0001</v>
      </c>
      <c r="C4" s="7" t="n">
        <v>0.0001</v>
      </c>
    </row>
    <row r="5">
      <c r="A5" s="4" t="inlineStr">
        <is>
          <t>Common stock, shares issued</t>
        </is>
      </c>
      <c r="B5" s="5" t="n">
        <v>1790741</v>
      </c>
      <c r="C5" s="5" t="n">
        <v>1790051</v>
      </c>
    </row>
    <row r="6">
      <c r="A6" s="4" t="inlineStr">
        <is>
          <t>Common stock, shares outstanding</t>
        </is>
      </c>
      <c r="B6" s="5" t="n">
        <v>1790741</v>
      </c>
      <c r="C6" s="5" t="n">
        <v>1790051</v>
      </c>
    </row>
    <row r="7">
      <c r="A7" s="4" t="inlineStr">
        <is>
          <t>Warrants issued</t>
        </is>
      </c>
      <c r="B7" s="5" t="n">
        <v>75897</v>
      </c>
      <c r="C7" s="5" t="n">
        <v>77554</v>
      </c>
    </row>
    <row r="8">
      <c r="A8" s="4" t="inlineStr">
        <is>
          <t>Warrants outstanding</t>
        </is>
      </c>
      <c r="B8" s="5" t="n">
        <v>75897</v>
      </c>
      <c r="C8" s="5" t="n">
        <v>77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Oct. 31, 2022</t>
        </is>
      </c>
      <c r="C1" s="2" t="inlineStr">
        <is>
          <t>Jul. 31, 2022</t>
        </is>
      </c>
    </row>
    <row r="2">
      <c r="A2" s="3" t="inlineStr">
        <is>
          <t>Property, Plant and Equipment [Line Items]</t>
        </is>
      </c>
      <c r="B2" s="4" t="inlineStr">
        <is>
          <t xml:space="preserve"> </t>
        </is>
      </c>
      <c r="C2" s="4" t="inlineStr">
        <is>
          <t xml:space="preserve"> </t>
        </is>
      </c>
    </row>
    <row r="3">
      <c r="A3" s="4" t="inlineStr">
        <is>
          <t>Property and equipment, gross</t>
        </is>
      </c>
      <c r="B3" s="6" t="n">
        <v>2532800</v>
      </c>
      <c r="C3" s="6" t="n">
        <v>2532800</v>
      </c>
    </row>
    <row r="4">
      <c r="A4" s="4" t="inlineStr">
        <is>
          <t>Accumulated depreciation and amortization</t>
        </is>
      </c>
      <c r="B4" s="5" t="n">
        <v>-1599099</v>
      </c>
      <c r="C4" s="5" t="n">
        <v>-1554186</v>
      </c>
    </row>
    <row r="5">
      <c r="A5" s="4" t="inlineStr">
        <is>
          <t>Total</t>
        </is>
      </c>
      <c r="B5" s="5" t="n">
        <v>933701</v>
      </c>
      <c r="C5" s="5" t="n">
        <v>978614</v>
      </c>
    </row>
    <row r="6">
      <c r="A6" s="4" t="inlineStr">
        <is>
          <t>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44540</v>
      </c>
      <c r="C8" s="5" t="n">
        <v>1944540</v>
      </c>
    </row>
    <row r="9">
      <c r="A9" s="4" t="inlineStr">
        <is>
          <t>Software and Software Development Cos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9242</v>
      </c>
      <c r="C11" s="5" t="n">
        <v>10924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651</v>
      </c>
      <c r="C14" s="5" t="n">
        <v>3265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46367</v>
      </c>
      <c r="C17" s="6" t="n">
        <v>4463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Management’s Plans (Details Narrative) - USD ($)</t>
        </is>
      </c>
      <c r="B1" s="2" t="inlineStr">
        <is>
          <t>Dec. 02, 2022</t>
        </is>
      </c>
      <c r="C1" s="2" t="inlineStr">
        <is>
          <t>Oct. 31, 2022</t>
        </is>
      </c>
      <c r="D1" s="2" t="inlineStr">
        <is>
          <t>Jul.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4" t="inlineStr">
        <is>
          <t xml:space="preserve"> </t>
        </is>
      </c>
      <c r="C3" s="6" t="n">
        <v>294019063</v>
      </c>
      <c r="D3" s="6" t="n">
        <v>285957665</v>
      </c>
    </row>
    <row r="4">
      <c r="A4" s="4" t="inlineStr">
        <is>
          <t>Cash and Cash Equivalents, at Carrying Value</t>
        </is>
      </c>
      <c r="B4" s="6" t="n">
        <v>8100000</v>
      </c>
      <c r="C4" s="6" t="n">
        <v>5729691</v>
      </c>
      <c r="D4" s="6" t="n">
        <v>122997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Oct. 31, 2022</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License</t>
        </is>
      </c>
      <c r="B3" s="6" t="n">
        <v>495000</v>
      </c>
      <c r="C3" s="6" t="n">
        <v>495000</v>
      </c>
    </row>
    <row r="4">
      <c r="A4" s="4" t="inlineStr">
        <is>
          <t>Accumulated amortization</t>
        </is>
      </c>
      <c r="B4" s="5" t="n">
        <v>-133941</v>
      </c>
      <c r="C4" s="5" t="n">
        <v>-116471</v>
      </c>
    </row>
    <row r="5">
      <c r="A5" s="4" t="inlineStr">
        <is>
          <t>Total</t>
        </is>
      </c>
      <c r="B5" s="6" t="n">
        <v>361059</v>
      </c>
      <c r="C5" s="6" t="n">
        <v>3785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Intangible Assets (Details) - USD ($)</t>
        </is>
      </c>
      <c r="B1" s="2" t="inlineStr">
        <is>
          <t>Oct. 31, 2022</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2023 – the remainder of the fiscal year</t>
        </is>
      </c>
      <c r="B3" s="6" t="n">
        <v>52412</v>
      </c>
      <c r="C3" s="4" t="inlineStr">
        <is>
          <t xml:space="preserve"> </t>
        </is>
      </c>
    </row>
    <row r="4">
      <c r="A4" s="4" t="inlineStr">
        <is>
          <t>2024</t>
        </is>
      </c>
      <c r="B4" s="5" t="n">
        <v>69882</v>
      </c>
      <c r="C4" s="4" t="inlineStr">
        <is>
          <t xml:space="preserve"> </t>
        </is>
      </c>
    </row>
    <row r="5">
      <c r="A5" s="4" t="inlineStr">
        <is>
          <t>2025</t>
        </is>
      </c>
      <c r="B5" s="5" t="n">
        <v>69882</v>
      </c>
      <c r="C5" s="4" t="inlineStr">
        <is>
          <t xml:space="preserve"> </t>
        </is>
      </c>
    </row>
    <row r="6">
      <c r="A6" s="4" t="inlineStr">
        <is>
          <t>2026</t>
        </is>
      </c>
      <c r="B6" s="5" t="n">
        <v>69882</v>
      </c>
      <c r="C6" s="4" t="inlineStr">
        <is>
          <t xml:space="preserve"> </t>
        </is>
      </c>
    </row>
    <row r="7">
      <c r="A7" s="4" t="inlineStr">
        <is>
          <t>2027</t>
        </is>
      </c>
      <c r="B7" s="5" t="n">
        <v>69882</v>
      </c>
      <c r="C7" s="4" t="inlineStr">
        <is>
          <t xml:space="preserve"> </t>
        </is>
      </c>
    </row>
    <row r="8">
      <c r="A8" s="4" t="inlineStr">
        <is>
          <t>Thereafter</t>
        </is>
      </c>
      <c r="B8" s="5" t="n">
        <v>29119</v>
      </c>
      <c r="C8" s="4" t="inlineStr">
        <is>
          <t xml:space="preserve"> </t>
        </is>
      </c>
    </row>
    <row r="9">
      <c r="A9" s="4" t="inlineStr">
        <is>
          <t>Total</t>
        </is>
      </c>
      <c r="B9" s="6" t="n">
        <v>361059</v>
      </c>
      <c r="C9" s="6" t="n">
        <v>3785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t>
        </is>
      </c>
      <c r="B1" s="2" t="inlineStr">
        <is>
          <t>Oct. 31, 2022</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costs</t>
        </is>
      </c>
      <c r="B3" s="6" t="n">
        <v>3402401</v>
      </c>
      <c r="C3" s="6" t="n">
        <v>3210627</v>
      </c>
    </row>
    <row r="4">
      <c r="A4" s="4" t="inlineStr">
        <is>
          <t>Professional services fees</t>
        </is>
      </c>
      <c r="B4" s="5" t="n">
        <v>1319890</v>
      </c>
      <c r="C4" s="5" t="n">
        <v>877411</v>
      </c>
    </row>
    <row r="5">
      <c r="A5" s="4" t="inlineStr">
        <is>
          <t>Other</t>
        </is>
      </c>
      <c r="B5" s="5" t="n">
        <v>80165</v>
      </c>
      <c r="C5" s="5" t="n">
        <v>120184</v>
      </c>
    </row>
    <row r="6">
      <c r="A6" s="4" t="inlineStr">
        <is>
          <t>Total</t>
        </is>
      </c>
      <c r="B6" s="6" t="n">
        <v>4802456</v>
      </c>
      <c r="C6" s="6" t="n">
        <v>42082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Compensation (Details) - USD ($)</t>
        </is>
      </c>
      <c r="B1" s="2" t="inlineStr">
        <is>
          <t>Oct. 31, 2022</t>
        </is>
      </c>
      <c r="C1" s="2" t="inlineStr">
        <is>
          <t>Jul.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6" t="n">
        <v>208781</v>
      </c>
      <c r="C3" s="6" t="n">
        <v>311662</v>
      </c>
    </row>
    <row r="4">
      <c r="A4" s="4" t="inlineStr">
        <is>
          <t>401K payable</t>
        </is>
      </c>
      <c r="B4" s="5" t="n">
        <v>15579</v>
      </c>
      <c r="C4" s="5" t="n">
        <v>7333</v>
      </c>
    </row>
    <row r="5">
      <c r="A5" s="4" t="inlineStr">
        <is>
          <t>Accrued severance</t>
        </is>
      </c>
      <c r="B5" s="5" t="n">
        <v>244258</v>
      </c>
      <c r="C5" s="5" t="n">
        <v>57982</v>
      </c>
    </row>
    <row r="6">
      <c r="A6" s="4" t="inlineStr">
        <is>
          <t>Total</t>
        </is>
      </c>
      <c r="B6" s="6" t="n">
        <v>468618</v>
      </c>
      <c r="C6" s="6" t="n">
        <v>3769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Details (Details Narrative) - USD ($)</t>
        </is>
      </c>
      <c r="B1" s="2" t="inlineStr">
        <is>
          <t>1 Months Ended</t>
        </is>
      </c>
      <c r="C1" s="2" t="inlineStr">
        <is>
          <t>3 Months Ended</t>
        </is>
      </c>
    </row>
    <row r="2">
      <c r="B2" s="2" t="inlineStr">
        <is>
          <t>Nov. 30, 2020</t>
        </is>
      </c>
      <c r="C2" s="2" t="inlineStr">
        <is>
          <t>Oct. 31, 2022</t>
        </is>
      </c>
      <c r="D2" s="2" t="inlineStr">
        <is>
          <t>Oct.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4" t="inlineStr">
        <is>
          <t xml:space="preserve"> </t>
        </is>
      </c>
      <c r="C4" s="6" t="n">
        <v>45000</v>
      </c>
      <c r="D4" s="6" t="n">
        <v>47000</v>
      </c>
    </row>
    <row r="5">
      <c r="A5" s="4" t="inlineStr">
        <is>
          <t>Intangible asset estimated useful life</t>
        </is>
      </c>
      <c r="B5" s="4" t="inlineStr">
        <is>
          <t>85 months</t>
        </is>
      </c>
      <c r="C5" s="4" t="inlineStr">
        <is>
          <t xml:space="preserve"> </t>
        </is>
      </c>
      <c r="D5" s="4" t="inlineStr">
        <is>
          <t xml:space="preserve"> </t>
        </is>
      </c>
    </row>
    <row r="6">
      <c r="A6" s="4" t="inlineStr">
        <is>
          <t>Intangible asset amortization expense</t>
        </is>
      </c>
      <c r="B6" s="4" t="inlineStr">
        <is>
          <t xml:space="preserve"> </t>
        </is>
      </c>
      <c r="C6" s="6" t="n">
        <v>17000</v>
      </c>
      <c r="D6" s="6" t="n">
        <v>17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Payable (Details Narrative) - USD ($)</t>
        </is>
      </c>
      <c r="B1" s="2" t="inlineStr">
        <is>
          <t>Jul. 11, 2022</t>
        </is>
      </c>
      <c r="C1" s="2" t="inlineStr">
        <is>
          <t>Oct. 31, 2022</t>
        </is>
      </c>
      <c r="D1" s="2" t="inlineStr">
        <is>
          <t>Jul.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ebt principal amount</t>
        </is>
      </c>
      <c r="B3" s="4" t="inlineStr">
        <is>
          <t xml:space="preserve"> </t>
        </is>
      </c>
      <c r="C3" s="6" t="n">
        <v>659870</v>
      </c>
      <c r="D3" s="6" t="n">
        <v>936558</v>
      </c>
    </row>
    <row r="4">
      <c r="A4" s="4" t="inlineStr">
        <is>
          <t>Finance Agreement [Member] | AFCO Premium Credit LLC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Debt principal amount</t>
        </is>
      </c>
      <c r="B6" s="6" t="n">
        <v>1027986</v>
      </c>
      <c r="C6" s="4" t="inlineStr">
        <is>
          <t xml:space="preserve"> </t>
        </is>
      </c>
      <c r="D6" s="4" t="inlineStr">
        <is>
          <t xml:space="preserve"> </t>
        </is>
      </c>
    </row>
    <row r="7">
      <c r="A7" s="4" t="inlineStr">
        <is>
          <t>Accrued interest rate</t>
        </is>
      </c>
      <c r="B7" s="10" t="n">
        <v>0.05248</v>
      </c>
      <c r="C7" s="4" t="inlineStr">
        <is>
          <t xml:space="preserve"> </t>
        </is>
      </c>
      <c r="D7" s="4" t="inlineStr">
        <is>
          <t xml:space="preserve"> </t>
        </is>
      </c>
    </row>
    <row r="8">
      <c r="A8" s="4" t="inlineStr">
        <is>
          <t>Number of monthly payments</t>
        </is>
      </c>
      <c r="B8" s="4" t="inlineStr">
        <is>
          <t>eleven
monthly payments</t>
        </is>
      </c>
      <c r="C8" s="4" t="inlineStr">
        <is>
          <t xml:space="preserve"> </t>
        </is>
      </c>
      <c r="D8" s="4" t="inlineStr">
        <is>
          <t xml:space="preserve"> </t>
        </is>
      </c>
    </row>
    <row r="9">
      <c r="A9" s="4" t="inlineStr">
        <is>
          <t>Monthly payments amount</t>
        </is>
      </c>
      <c r="B9" s="6" t="n">
        <v>95923</v>
      </c>
      <c r="C9" s="4" t="inlineStr">
        <is>
          <t xml:space="preserve"> </t>
        </is>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Narrative) - USD ($) $ / shares in Units, $ in Millions</t>
        </is>
      </c>
      <c r="B1" s="2" t="inlineStr">
        <is>
          <t>Oct. 10, 2019</t>
        </is>
      </c>
      <c r="C1" s="2" t="inlineStr">
        <is>
          <t>Oct. 31, 2022</t>
        </is>
      </c>
    </row>
    <row r="2">
      <c r="A2" s="4" t="inlineStr">
        <is>
          <t>Stock Purchase Agreements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Purchase price of common stock</t>
        </is>
      </c>
      <c r="B4" s="6" t="n">
        <v>30</v>
      </c>
      <c r="C4" s="4" t="inlineStr">
        <is>
          <t xml:space="preserve"> </t>
        </is>
      </c>
    </row>
    <row r="5">
      <c r="A5" s="4" t="inlineStr">
        <is>
          <t>Net proceeds from common stock</t>
        </is>
      </c>
      <c r="B5" s="6" t="n">
        <v>28</v>
      </c>
      <c r="C5" s="4" t="inlineStr">
        <is>
          <t xml:space="preserve"> </t>
        </is>
      </c>
    </row>
    <row r="6">
      <c r="A6" s="4" t="inlineStr">
        <is>
          <t>Stock Purchase Agreements [Member] | China Grand Pharmaceutical &amp; Healthcare Holdings Ltd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ale of stock number of shares issued</t>
        </is>
      </c>
      <c r="B8" s="5" t="n">
        <v>454545</v>
      </c>
      <c r="C8" s="4" t="inlineStr">
        <is>
          <t xml:space="preserve"> </t>
        </is>
      </c>
    </row>
    <row r="9">
      <c r="A9" s="4" t="inlineStr">
        <is>
          <t>Stock Purchase Agreements [Member] | Sirtex Medical US Holdings Inc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ale of stock number of shares issued</t>
        </is>
      </c>
      <c r="B11" s="5" t="n">
        <v>90909</v>
      </c>
      <c r="C11" s="4" t="inlineStr">
        <is>
          <t xml:space="preserve"> </t>
        </is>
      </c>
    </row>
    <row r="12">
      <c r="A12" s="4" t="inlineStr">
        <is>
          <t>Warra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umber of warrant to purchase shares of common stock</t>
        </is>
      </c>
      <c r="B14" s="4" t="inlineStr">
        <is>
          <t xml:space="preserve"> </t>
        </is>
      </c>
      <c r="C14" s="5" t="n">
        <v>75897</v>
      </c>
    </row>
    <row r="15">
      <c r="A15" s="4" t="inlineStr">
        <is>
          <t>Warrant [Member] | Minimum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Warrant exercise price per share</t>
        </is>
      </c>
      <c r="B17" s="4" t="inlineStr">
        <is>
          <t xml:space="preserve"> </t>
        </is>
      </c>
      <c r="C17" s="8" t="n">
        <v>75.90000000000001</v>
      </c>
    </row>
    <row r="18">
      <c r="A18" s="4" t="inlineStr">
        <is>
          <t>Warrant [Member] | Maximum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Warrant exercise price per share</t>
        </is>
      </c>
      <c r="B20" s="4" t="inlineStr">
        <is>
          <t xml:space="preserve"> </t>
        </is>
      </c>
      <c r="C20" s="6" t="n">
        <v>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Assumptions used to Calculate Fair Value of Stock Based Compensation (Details)</t>
        </is>
      </c>
      <c r="B1" s="2" t="inlineStr">
        <is>
          <t>3 Months Ended</t>
        </is>
      </c>
    </row>
    <row r="2">
      <c r="B2" s="2" t="inlineStr">
        <is>
          <t>Oct. 31, 2022</t>
        </is>
      </c>
      <c r="C2" s="2" t="inlineStr">
        <is>
          <t>Oct.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407</v>
      </c>
      <c r="C4" s="9" t="n">
        <v>0.0069</v>
      </c>
    </row>
    <row r="5">
      <c r="A5" s="4" t="inlineStr">
        <is>
          <t>Risk-free interest rate, maximum</t>
        </is>
      </c>
      <c r="B5" s="9" t="n">
        <v>0.0409</v>
      </c>
      <c r="C5" s="9" t="n">
        <v>0.0092</v>
      </c>
    </row>
    <row r="6">
      <c r="A6" s="4" t="inlineStr">
        <is>
          <t>Volatility, minimum</t>
        </is>
      </c>
      <c r="B6" s="9" t="n">
        <v>0.8996</v>
      </c>
      <c r="C6" s="9" t="n">
        <v>0.8698</v>
      </c>
    </row>
    <row r="7">
      <c r="A7" s="4" t="inlineStr">
        <is>
          <t>Volatility, maximum</t>
        </is>
      </c>
      <c r="B7" s="9" t="n">
        <v>0.9175</v>
      </c>
      <c r="C7" s="9" t="n">
        <v>0.8889</v>
      </c>
    </row>
    <row r="8">
      <c r="A8" s="4" t="inlineStr">
        <is>
          <t>Dividend yield</t>
        </is>
      </c>
      <c r="B8" s="11" t="n">
        <v>0</v>
      </c>
      <c r="C8" s="11"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1 month 13 days</t>
        </is>
      </c>
      <c r="C11" s="4" t="inlineStr">
        <is>
          <t>5 years 1 month 17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5 years 5 months 26 days</t>
        </is>
      </c>
      <c r="C14"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Research and development</t>
        </is>
      </c>
      <c r="B6" s="5" t="n">
        <v>4768372</v>
      </c>
      <c r="C6" s="5" t="n">
        <v>6645771</v>
      </c>
    </row>
    <row r="7">
      <c r="A7" s="4" t="inlineStr">
        <is>
          <t>General and administrative</t>
        </is>
      </c>
      <c r="B7" s="5" t="n">
        <v>2538497</v>
      </c>
      <c r="C7" s="5" t="n">
        <v>3269723</v>
      </c>
    </row>
    <row r="8">
      <c r="A8" s="4" t="inlineStr">
        <is>
          <t>Loss from operations</t>
        </is>
      </c>
      <c r="B8" s="5" t="n">
        <v>-7306869</v>
      </c>
      <c r="C8" s="5" t="n">
        <v>-9915494</v>
      </c>
    </row>
    <row r="9">
      <c r="A9" s="4" t="inlineStr">
        <is>
          <t>Other income (expense), net</t>
        </is>
      </c>
      <c r="B9" s="5" t="n">
        <v>38098</v>
      </c>
      <c r="C9" s="5" t="n">
        <v>-2010</v>
      </c>
    </row>
    <row r="10">
      <c r="A10" s="4" t="inlineStr">
        <is>
          <t>Interest expense</t>
        </is>
      </c>
      <c r="B10" s="5" t="n">
        <v>-11081</v>
      </c>
      <c r="C10" s="5" t="n">
        <v>-8045</v>
      </c>
    </row>
    <row r="11">
      <c r="A11" s="4" t="inlineStr">
        <is>
          <t>Foreign currency exchange gain (loss), net</t>
        </is>
      </c>
      <c r="B11" s="5" t="n">
        <v>-781546</v>
      </c>
      <c r="C11" s="5" t="n">
        <v>116924</v>
      </c>
    </row>
    <row r="12">
      <c r="A12" s="4" t="inlineStr">
        <is>
          <t>Loss before income taxes</t>
        </is>
      </c>
      <c r="B12" s="5" t="n">
        <v>-8061398</v>
      </c>
      <c r="C12" s="5" t="n">
        <v>-9808625</v>
      </c>
    </row>
    <row r="13">
      <c r="A13" s="4" t="inlineStr">
        <is>
          <t>Income tax (benefit) expense</t>
        </is>
      </c>
      <c r="B13" s="4" t="inlineStr">
        <is>
          <t xml:space="preserve"> </t>
        </is>
      </c>
      <c r="C13" s="4" t="inlineStr">
        <is>
          <t xml:space="preserve"> </t>
        </is>
      </c>
    </row>
    <row r="14">
      <c r="A14" s="4" t="inlineStr">
        <is>
          <t>Net loss</t>
        </is>
      </c>
      <c r="B14" s="6" t="n">
        <v>-8061398</v>
      </c>
      <c r="C14" s="6" t="n">
        <v>-9808625</v>
      </c>
    </row>
    <row r="15">
      <c r="A15" s="4" t="inlineStr">
        <is>
          <t>Basic and diluted net loss per common share</t>
        </is>
      </c>
      <c r="B15" s="8" t="n">
        <v>-4.5</v>
      </c>
      <c r="C15" s="8" t="n">
        <v>-5.51</v>
      </c>
    </row>
    <row r="16">
      <c r="A16" s="4" t="inlineStr">
        <is>
          <t>Weighted average shares used in computing basic and diluted net loss per common share</t>
        </is>
      </c>
      <c r="B16" s="5" t="n">
        <v>1790301</v>
      </c>
      <c r="C16" s="5" t="n">
        <v>1780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 Activity (Details)</t>
        </is>
      </c>
      <c r="B1" s="2" t="inlineStr">
        <is>
          <t>3 Months Ended</t>
        </is>
      </c>
    </row>
    <row r="2">
      <c r="B2" s="2" t="inlineStr">
        <is>
          <t>Oct. 31, 2022 USD ($) $ / shares shares</t>
        </is>
      </c>
    </row>
    <row r="3">
      <c r="A3" s="3" t="inlineStr">
        <is>
          <t>Share-Based Compensation Arrangement by Share-Based Payment Award [Line Items]</t>
        </is>
      </c>
      <c r="B3" s="4" t="inlineStr">
        <is>
          <t xml:space="preserve"> </t>
        </is>
      </c>
    </row>
    <row r="4">
      <c r="A4" s="4" t="inlineStr">
        <is>
          <t>Options Outstanding, Ending Balance</t>
        </is>
      </c>
      <c r="B4" s="5" t="n">
        <v>129261</v>
      </c>
    </row>
    <row r="5">
      <c r="A5" s="4" t="inlineStr">
        <is>
          <t>2011 Plan [Member]</t>
        </is>
      </c>
      <c r="B5" s="4" t="inlineStr">
        <is>
          <t xml:space="preserve"> </t>
        </is>
      </c>
    </row>
    <row r="6">
      <c r="A6" s="3" t="inlineStr">
        <is>
          <t>Share-Based Compensation Arrangement by Share-Based Payment Award [Line Items]</t>
        </is>
      </c>
      <c r="B6" s="4" t="inlineStr">
        <is>
          <t xml:space="preserve"> </t>
        </is>
      </c>
    </row>
    <row r="7">
      <c r="A7" s="4" t="inlineStr">
        <is>
          <t>Options Outstanding, Beginning Balance</t>
        </is>
      </c>
      <c r="B7" s="5" t="n">
        <v>133973</v>
      </c>
    </row>
    <row r="8">
      <c r="A8" s="4" t="inlineStr">
        <is>
          <t>Weighted Average Exercise Price, Outstanding Beginning Balance | $ / shares</t>
        </is>
      </c>
      <c r="B8" s="8" t="n">
        <v>57.34</v>
      </c>
    </row>
    <row r="9">
      <c r="A9" s="4" t="inlineStr">
        <is>
          <t>Options, Granted</t>
        </is>
      </c>
      <c r="B9" s="5" t="n">
        <v>2273</v>
      </c>
    </row>
    <row r="10">
      <c r="A10" s="4" t="inlineStr">
        <is>
          <t>Weighted Average Exercise Price, Granted | $ / shares</t>
        </is>
      </c>
      <c r="B10" s="8" t="n">
        <v>9.94</v>
      </c>
    </row>
    <row r="11">
      <c r="A11" s="4" t="inlineStr">
        <is>
          <t>Options, Forfeited/Cancelled</t>
        </is>
      </c>
      <c r="B11" s="5" t="n">
        <v>-6985</v>
      </c>
    </row>
    <row r="12">
      <c r="A12" s="4" t="inlineStr">
        <is>
          <t>Weighted Average Exercise Price, Forfeited/Cancelled | $ / shares</t>
        </is>
      </c>
      <c r="B12" s="8" t="n">
        <v>133.46</v>
      </c>
    </row>
    <row r="13">
      <c r="A13" s="4" t="inlineStr">
        <is>
          <t>Options Outstanding, Ending Balance</t>
        </is>
      </c>
      <c r="B13" s="5" t="n">
        <v>129261</v>
      </c>
    </row>
    <row r="14">
      <c r="A14" s="4" t="inlineStr">
        <is>
          <t>Weighted Average Exercise Price, Outstanding Ending Balance | $ / shares</t>
        </is>
      </c>
      <c r="B14" s="8" t="n">
        <v>52.39</v>
      </c>
    </row>
    <row r="15">
      <c r="A15" s="4" t="inlineStr">
        <is>
          <t>Weighted Average Remaining Contract, Outstanding Ending Balance</t>
        </is>
      </c>
      <c r="B15" s="4" t="inlineStr">
        <is>
          <t>8 years 3 months 18 days</t>
        </is>
      </c>
    </row>
    <row r="16">
      <c r="A16" s="4" t="inlineStr">
        <is>
          <t>Aggregate Intrinsic Value Outstanding Ending Balance | $</t>
        </is>
      </c>
      <c r="B16" s="4" t="inlineStr">
        <is>
          <t xml:space="preserve"> </t>
        </is>
      </c>
    </row>
    <row r="17">
      <c r="A17" s="4" t="inlineStr">
        <is>
          <t>Options Outstanding, Ending Balance</t>
        </is>
      </c>
      <c r="B17" s="5" t="n">
        <v>104238</v>
      </c>
    </row>
    <row r="18">
      <c r="A18" s="4" t="inlineStr">
        <is>
          <t>Weighted Average Exercise Price, Outstanding Ending Balance | $ / shares</t>
        </is>
      </c>
      <c r="B18" s="8" t="n">
        <v>56.79</v>
      </c>
    </row>
    <row r="19">
      <c r="A19" s="4" t="inlineStr">
        <is>
          <t>Weighted Average Remaining Contract, Outstanding Ending Balance</t>
        </is>
      </c>
      <c r="B19" s="4" t="inlineStr">
        <is>
          <t>8 years 1 month 6 days</t>
        </is>
      </c>
    </row>
    <row r="20">
      <c r="A20" s="4" t="inlineStr">
        <is>
          <t>Aggregate Intrinsic Value Exercisable Ending Balance | $</t>
        </is>
      </c>
      <c r="B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2" customWidth="1" min="2" max="2"/>
  </cols>
  <sheetData>
    <row r="1">
      <c r="A1" s="1" t="inlineStr">
        <is>
          <t>Summary of Restricted Stock Units (Details)</t>
        </is>
      </c>
      <c r="B1" s="2" t="inlineStr">
        <is>
          <t>3 Months Ended</t>
        </is>
      </c>
    </row>
    <row r="2">
      <c r="B2" s="2" t="inlineStr">
        <is>
          <t>Oct. 31, 2022 $ / shares shares</t>
        </is>
      </c>
    </row>
    <row r="3">
      <c r="A3" s="3" t="inlineStr">
        <is>
          <t>Share-Based Payment Arrangement [Abstract]</t>
        </is>
      </c>
      <c r="B3" s="4" t="inlineStr">
        <is>
          <t xml:space="preserve"> </t>
        </is>
      </c>
    </row>
    <row r="4">
      <c r="A4" s="4" t="inlineStr">
        <is>
          <t>Restricted stock units Beginning Balance | shares</t>
        </is>
      </c>
      <c r="B4" s="5" t="n">
        <v>2710</v>
      </c>
    </row>
    <row r="5">
      <c r="A5" s="4" t="inlineStr">
        <is>
          <t>Weighted Average Grant Date Fair Value Beginning Balance | $ / shares</t>
        </is>
      </c>
      <c r="B5" s="8" t="n">
        <v>74.94</v>
      </c>
    </row>
    <row r="6">
      <c r="A6" s="4" t="inlineStr">
        <is>
          <t>Restricted stock units Vested | shares</t>
        </is>
      </c>
      <c r="B6" s="5" t="n">
        <v>-690</v>
      </c>
    </row>
    <row r="7">
      <c r="A7" s="4" t="inlineStr">
        <is>
          <t>Weighted Average Grant Date Fair Value Vested | $ / shares</t>
        </is>
      </c>
      <c r="B7" s="8" t="n">
        <v>76.62</v>
      </c>
    </row>
    <row r="8">
      <c r="A8" s="4" t="inlineStr">
        <is>
          <t>Restricted stock units Ending Balance | shares</t>
        </is>
      </c>
      <c r="B8" s="5" t="n">
        <v>2020</v>
      </c>
    </row>
    <row r="9">
      <c r="A9" s="4" t="inlineStr">
        <is>
          <t>Weighted Average Grant Date Fair Value Ending Balance | $ / shares</t>
        </is>
      </c>
      <c r="B9" s="8" t="n">
        <v>74.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s)</t>
        </is>
      </c>
      <c r="B1" s="2" t="inlineStr">
        <is>
          <t>Oct. 31, 2022 shares</t>
        </is>
      </c>
    </row>
    <row r="2">
      <c r="A2" s="3" t="inlineStr">
        <is>
          <t>Share-Based Payment Arrangement [Abstract]</t>
        </is>
      </c>
      <c r="B2" s="4" t="inlineStr">
        <is>
          <t xml:space="preserve"> </t>
        </is>
      </c>
    </row>
    <row r="3">
      <c r="A3" s="4" t="inlineStr">
        <is>
          <t>Common Stock options outstanding (within the 2011 Plan and outside of the terms of the 2011 Plan)</t>
        </is>
      </c>
      <c r="B3" s="5" t="n">
        <v>129261</v>
      </c>
    </row>
    <row r="4">
      <c r="A4" s="4" t="inlineStr">
        <is>
          <t>Common Stock reserved for restricted stock unit settlement</t>
        </is>
      </c>
      <c r="B4" s="5" t="n">
        <v>2020</v>
      </c>
    </row>
    <row r="5">
      <c r="A5" s="4" t="inlineStr">
        <is>
          <t>Common Stock authorized for future grant under the 2011 Plan</t>
        </is>
      </c>
      <c r="B5" s="5" t="n">
        <v>80069</v>
      </c>
    </row>
    <row r="6">
      <c r="A6" s="4" t="inlineStr">
        <is>
          <t>Common Stock reserved for warrant exercise</t>
        </is>
      </c>
      <c r="B6" s="5" t="n">
        <v>75897</v>
      </c>
    </row>
    <row r="7">
      <c r="A7" s="4" t="inlineStr">
        <is>
          <t>Shares issuable under CGP and Sirtex stock purchase agreements (Note 6)</t>
        </is>
      </c>
      <c r="B7" s="5" t="n">
        <v>85585</v>
      </c>
    </row>
    <row r="8">
      <c r="A8" s="4" t="inlineStr">
        <is>
          <t>Common Stock reserved for future ESPP issuance</t>
        </is>
      </c>
      <c r="B8" s="5" t="n">
        <v>1218</v>
      </c>
    </row>
    <row r="9">
      <c r="A9" s="4" t="inlineStr">
        <is>
          <t>Total Common Stock reserved for future issuance</t>
        </is>
      </c>
      <c r="B9" s="5" t="n">
        <v>3740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6 Months Ended</t>
        </is>
      </c>
    </row>
    <row r="2">
      <c r="B2" s="2" t="inlineStr">
        <is>
          <t>Oct. 31, 2022</t>
        </is>
      </c>
      <c r="C2" s="2" t="inlineStr">
        <is>
          <t>Oct. 31, 2021</t>
        </is>
      </c>
      <c r="D2" s="2" t="inlineStr">
        <is>
          <t>Jan. 31, 2023</t>
        </is>
      </c>
      <c r="E2" s="2" t="inlineStr">
        <is>
          <t>Jan. 31, 2022</t>
        </is>
      </c>
      <c r="F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t>
        </is>
      </c>
      <c r="B4" s="8" t="n">
        <v>7.31</v>
      </c>
      <c r="C4" s="6" t="n">
        <v>33</v>
      </c>
      <c r="D4" s="4" t="inlineStr">
        <is>
          <t xml:space="preserve"> </t>
        </is>
      </c>
      <c r="E4" s="4" t="inlineStr">
        <is>
          <t xml:space="preserve"> </t>
        </is>
      </c>
      <c r="F4" s="4" t="inlineStr">
        <is>
          <t xml:space="preserve"> </t>
        </is>
      </c>
    </row>
    <row r="5">
      <c r="A5" s="4" t="inlineStr">
        <is>
          <t>Common stock issued for services</t>
        </is>
      </c>
      <c r="B5" s="4" t="inlineStr">
        <is>
          <t xml:space="preserve"> </t>
        </is>
      </c>
      <c r="C5" s="6" t="n">
        <v>42500</v>
      </c>
      <c r="D5" s="4" t="inlineStr">
        <is>
          <t xml:space="preserve"> </t>
        </is>
      </c>
      <c r="E5" s="4" t="inlineStr">
        <is>
          <t xml:space="preserve"> </t>
        </is>
      </c>
      <c r="F5" s="4" t="inlineStr">
        <is>
          <t xml:space="preserve"> </t>
        </is>
      </c>
    </row>
    <row r="6">
      <c r="A6" s="4" t="inlineStr">
        <is>
          <t>Number of shares authorized for issuance</t>
        </is>
      </c>
      <c r="B6" s="5" t="n">
        <v>4545455</v>
      </c>
      <c r="C6" s="4" t="inlineStr">
        <is>
          <t xml:space="preserve"> </t>
        </is>
      </c>
      <c r="D6" s="4" t="inlineStr">
        <is>
          <t xml:space="preserve"> </t>
        </is>
      </c>
      <c r="E6" s="4" t="inlineStr">
        <is>
          <t xml:space="preserve"> </t>
        </is>
      </c>
      <c r="F6" s="5" t="n">
        <v>4545455</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cated share based compensation expense</t>
        </is>
      </c>
      <c r="B9" s="6" t="n">
        <v>53000</v>
      </c>
      <c r="C9" s="6" t="n">
        <v>76000</v>
      </c>
      <c r="D9" s="4" t="inlineStr">
        <is>
          <t xml:space="preserve"> </t>
        </is>
      </c>
      <c r="E9" s="4" t="inlineStr">
        <is>
          <t xml:space="preserve"> </t>
        </is>
      </c>
      <c r="F9" s="4" t="inlineStr">
        <is>
          <t xml:space="preserve"> </t>
        </is>
      </c>
    </row>
    <row r="10">
      <c r="A10" s="4" t="inlineStr">
        <is>
          <t>Weighted-average period term</t>
        </is>
      </c>
      <c r="B10" s="4" t="inlineStr">
        <is>
          <t>7 months 17 days</t>
        </is>
      </c>
      <c r="C10" s="4" t="inlineStr">
        <is>
          <t xml:space="preserve"> </t>
        </is>
      </c>
      <c r="D10" s="4" t="inlineStr">
        <is>
          <t xml:space="preserve"> </t>
        </is>
      </c>
      <c r="E10" s="4" t="inlineStr">
        <is>
          <t xml:space="preserve"> </t>
        </is>
      </c>
      <c r="F10" s="4" t="inlineStr">
        <is>
          <t xml:space="preserve"> </t>
        </is>
      </c>
    </row>
    <row r="11">
      <c r="A11" s="4" t="inlineStr">
        <is>
          <t>Stock-based compensation costs</t>
        </is>
      </c>
      <c r="B11" s="6" t="n">
        <v>100000</v>
      </c>
      <c r="C11" s="4" t="inlineStr">
        <is>
          <t xml:space="preserve"> </t>
        </is>
      </c>
      <c r="D11" s="4" t="inlineStr">
        <is>
          <t xml:space="preserve"> </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for services,shares</t>
        </is>
      </c>
      <c r="B14" s="4" t="inlineStr">
        <is>
          <t xml:space="preserve"> </t>
        </is>
      </c>
      <c r="C14" s="5" t="n">
        <v>568</v>
      </c>
      <c r="D14" s="4" t="inlineStr">
        <is>
          <t xml:space="preserve"> </t>
        </is>
      </c>
      <c r="E14" s="4" t="inlineStr">
        <is>
          <t xml:space="preserve"> </t>
        </is>
      </c>
      <c r="F14" s="4" t="inlineStr">
        <is>
          <t xml:space="preserve"> </t>
        </is>
      </c>
    </row>
    <row r="15">
      <c r="A15" s="4" t="inlineStr">
        <is>
          <t>Common stock issued for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ult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services,shares</t>
        </is>
      </c>
      <c r="B18" s="4" t="inlineStr">
        <is>
          <t xml:space="preserve"> </t>
        </is>
      </c>
      <c r="C18" s="5" t="n">
        <v>568</v>
      </c>
      <c r="D18" s="4" t="inlineStr">
        <is>
          <t xml:space="preserve"> </t>
        </is>
      </c>
      <c r="E18" s="4" t="inlineStr">
        <is>
          <t xml:space="preserve"> </t>
        </is>
      </c>
      <c r="F18" s="4" t="inlineStr">
        <is>
          <t xml:space="preserve"> </t>
        </is>
      </c>
    </row>
    <row r="19">
      <c r="A19" s="4" t="inlineStr">
        <is>
          <t>Common stock issued for services</t>
        </is>
      </c>
      <c r="B19" s="4" t="inlineStr">
        <is>
          <t xml:space="preserve"> </t>
        </is>
      </c>
      <c r="C19" s="6" t="n">
        <v>40000</v>
      </c>
      <c r="D19" s="4" t="inlineStr">
        <is>
          <t xml:space="preserve"> </t>
        </is>
      </c>
      <c r="E19" s="4" t="inlineStr">
        <is>
          <t xml:space="preserve"> </t>
        </is>
      </c>
      <c r="F19" s="4" t="inlineStr">
        <is>
          <t xml:space="preserve"> </t>
        </is>
      </c>
    </row>
    <row r="20">
      <c r="A20" s="4" t="inlineStr">
        <is>
          <t>2011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remaining contractual term</t>
        </is>
      </c>
      <c r="B22" s="4" t="inlineStr">
        <is>
          <t>8 years 1 month 6 days</t>
        </is>
      </c>
      <c r="C22" s="4" t="inlineStr">
        <is>
          <t xml:space="preserve"> </t>
        </is>
      </c>
      <c r="D22" s="4" t="inlineStr">
        <is>
          <t xml:space="preserve"> </t>
        </is>
      </c>
      <c r="E22" s="4" t="inlineStr">
        <is>
          <t xml:space="preserve"> </t>
        </is>
      </c>
      <c r="F22" s="4" t="inlineStr">
        <is>
          <t xml:space="preserve"> </t>
        </is>
      </c>
    </row>
    <row r="23">
      <c r="A23" s="4" t="inlineStr">
        <is>
          <t>Number of options issued</t>
        </is>
      </c>
      <c r="B23" s="5" t="n">
        <v>2273</v>
      </c>
      <c r="C23" s="4" t="inlineStr">
        <is>
          <t xml:space="preserve"> </t>
        </is>
      </c>
      <c r="D23" s="4" t="inlineStr">
        <is>
          <t xml:space="preserve"> </t>
        </is>
      </c>
      <c r="E23" s="4" t="inlineStr">
        <is>
          <t xml:space="preserve"> </t>
        </is>
      </c>
      <c r="F23" s="4" t="inlineStr">
        <is>
          <t xml:space="preserve"> </t>
        </is>
      </c>
    </row>
    <row r="24">
      <c r="A24" s="4" t="inlineStr">
        <is>
          <t>Allocated share based compensation expense</t>
        </is>
      </c>
      <c r="B24" s="6" t="n">
        <v>500000</v>
      </c>
      <c r="C24" s="4" t="inlineStr">
        <is>
          <t xml:space="preserve"> </t>
        </is>
      </c>
      <c r="D24" s="4" t="inlineStr">
        <is>
          <t xml:space="preserve"> </t>
        </is>
      </c>
      <c r="E24" s="4" t="inlineStr">
        <is>
          <t xml:space="preserve"> </t>
        </is>
      </c>
      <c r="F24" s="4" t="inlineStr">
        <is>
          <t xml:space="preserve"> </t>
        </is>
      </c>
    </row>
    <row r="25">
      <c r="A25" s="4" t="inlineStr">
        <is>
          <t>Weighted-average period term</t>
        </is>
      </c>
      <c r="B25" s="4" t="inlineStr">
        <is>
          <t>7 months 6 days</t>
        </is>
      </c>
      <c r="C25" s="4" t="inlineStr">
        <is>
          <t xml:space="preserve"> </t>
        </is>
      </c>
      <c r="D25" s="4" t="inlineStr">
        <is>
          <t xml:space="preserve"> </t>
        </is>
      </c>
      <c r="E25" s="4" t="inlineStr">
        <is>
          <t xml:space="preserve"> </t>
        </is>
      </c>
      <c r="F25" s="4" t="inlineStr">
        <is>
          <t xml:space="preserve"> </t>
        </is>
      </c>
    </row>
    <row r="26">
      <c r="A26" s="4" t="inlineStr">
        <is>
          <t>2011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remaining contractual term</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2011 Plan [Member] | Employee, Director and Consult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for issuance</t>
        </is>
      </c>
      <c r="B31" s="5" t="n">
        <v>209091</v>
      </c>
      <c r="C31" s="4" t="inlineStr">
        <is>
          <t xml:space="preserve"> </t>
        </is>
      </c>
      <c r="D31" s="4" t="inlineStr">
        <is>
          <t xml:space="preserve"> </t>
        </is>
      </c>
      <c r="E31" s="4" t="inlineStr">
        <is>
          <t xml:space="preserve"> </t>
        </is>
      </c>
      <c r="F31" s="4" t="inlineStr">
        <is>
          <t xml:space="preserve"> </t>
        </is>
      </c>
    </row>
    <row r="32">
      <c r="A32" s="4" t="inlineStr">
        <is>
          <t>2011 Plan [Member] | Employee, Director and Consulta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common stock percent</t>
        </is>
      </c>
      <c r="B34" s="11" t="n">
        <v>1</v>
      </c>
      <c r="C34" s="4" t="inlineStr">
        <is>
          <t xml:space="preserve"> </t>
        </is>
      </c>
      <c r="D34" s="4" t="inlineStr">
        <is>
          <t xml:space="preserve"> </t>
        </is>
      </c>
      <c r="E34" s="4" t="inlineStr">
        <is>
          <t xml:space="preserve"> </t>
        </is>
      </c>
      <c r="F34" s="4" t="inlineStr">
        <is>
          <t xml:space="preserve"> </t>
        </is>
      </c>
    </row>
    <row r="35">
      <c r="A35" s="4" t="inlineStr">
        <is>
          <t>Percentage of outstanding stock owned by stockholders</t>
        </is>
      </c>
      <c r="B35" s="11" t="n">
        <v>1.1</v>
      </c>
      <c r="C35" s="4" t="inlineStr">
        <is>
          <t xml:space="preserve"> </t>
        </is>
      </c>
      <c r="D35" s="4" t="inlineStr">
        <is>
          <t xml:space="preserve"> </t>
        </is>
      </c>
      <c r="E35" s="4" t="inlineStr">
        <is>
          <t xml:space="preserve"> </t>
        </is>
      </c>
      <c r="F35" s="4" t="inlineStr">
        <is>
          <t xml:space="preserve"> </t>
        </is>
      </c>
    </row>
    <row r="36">
      <c r="A36" s="4" t="inlineStr">
        <is>
          <t>2011 Plan [Member] | Directo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of stock options</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Exercise price, upper range</t>
        </is>
      </c>
      <c r="B39" s="8" t="n">
        <v>9.94</v>
      </c>
      <c r="C39" s="4" t="inlineStr">
        <is>
          <t xml:space="preserve"> </t>
        </is>
      </c>
      <c r="D39" s="4" t="inlineStr">
        <is>
          <t xml:space="preserve"> </t>
        </is>
      </c>
      <c r="E39" s="4" t="inlineStr">
        <is>
          <t xml:space="preserve"> </t>
        </is>
      </c>
      <c r="F39" s="4" t="inlineStr">
        <is>
          <t xml:space="preserve"> </t>
        </is>
      </c>
    </row>
    <row r="40">
      <c r="A40" s="4" t="inlineStr">
        <is>
          <t>2011 Plan [Member] | Director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tions issued</t>
        </is>
      </c>
      <c r="B42" s="5" t="n">
        <v>2273</v>
      </c>
      <c r="C42" s="4" t="inlineStr">
        <is>
          <t xml:space="preserve"> </t>
        </is>
      </c>
      <c r="D42" s="4" t="inlineStr">
        <is>
          <t xml:space="preserve"> </t>
        </is>
      </c>
      <c r="E42" s="4" t="inlineStr">
        <is>
          <t xml:space="preserve"> </t>
        </is>
      </c>
      <c r="F42" s="4" t="inlineStr">
        <is>
          <t xml:space="preserve"> </t>
        </is>
      </c>
    </row>
    <row r="43">
      <c r="A43" s="4" t="inlineStr">
        <is>
          <t>2011 Plan [Member] | Employe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 of stock options</t>
        </is>
      </c>
      <c r="B45" s="4" t="inlineStr">
        <is>
          <t xml:space="preserve"> </t>
        </is>
      </c>
      <c r="C45" s="4" t="inlineStr">
        <is>
          <t>10 years</t>
        </is>
      </c>
      <c r="D45" s="4" t="inlineStr">
        <is>
          <t xml:space="preserve"> </t>
        </is>
      </c>
      <c r="E45" s="4" t="inlineStr">
        <is>
          <t xml:space="preserve"> </t>
        </is>
      </c>
      <c r="F45" s="4" t="inlineStr">
        <is>
          <t xml:space="preserve"> </t>
        </is>
      </c>
    </row>
    <row r="46">
      <c r="A46" s="4" t="inlineStr">
        <is>
          <t>Exercise price, upper range</t>
        </is>
      </c>
      <c r="B46" s="4" t="inlineStr">
        <is>
          <t xml:space="preserve"> </t>
        </is>
      </c>
      <c r="C46" s="8" t="n">
        <v>49.72</v>
      </c>
      <c r="D46" s="4" t="inlineStr">
        <is>
          <t xml:space="preserve"> </t>
        </is>
      </c>
      <c r="E46" s="4" t="inlineStr">
        <is>
          <t xml:space="preserve"> </t>
        </is>
      </c>
      <c r="F46" s="4" t="inlineStr">
        <is>
          <t xml:space="preserve"> </t>
        </is>
      </c>
    </row>
    <row r="47">
      <c r="A47" s="4" t="inlineStr">
        <is>
          <t>Exercise price, lower range</t>
        </is>
      </c>
      <c r="B47" s="4" t="inlineStr">
        <is>
          <t xml:space="preserve"> </t>
        </is>
      </c>
      <c r="C47" s="8" t="n">
        <v>44.22</v>
      </c>
      <c r="D47" s="4" t="inlineStr">
        <is>
          <t xml:space="preserve"> </t>
        </is>
      </c>
      <c r="E47" s="4" t="inlineStr">
        <is>
          <t xml:space="preserve"> </t>
        </is>
      </c>
      <c r="F47" s="4" t="inlineStr">
        <is>
          <t xml:space="preserve"> </t>
        </is>
      </c>
    </row>
    <row r="48">
      <c r="A48" s="4" t="inlineStr">
        <is>
          <t>2011 Plan [Member] | Employees [Member] | Stock Option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cated share based compensation expense</t>
        </is>
      </c>
      <c r="B50" s="6" t="n">
        <v>300000</v>
      </c>
      <c r="C50" s="4" t="inlineStr">
        <is>
          <t xml:space="preserve"> </t>
        </is>
      </c>
      <c r="D50" s="4" t="inlineStr">
        <is>
          <t xml:space="preserve"> </t>
        </is>
      </c>
      <c r="E50" s="4" t="inlineStr">
        <is>
          <t xml:space="preserve"> </t>
        </is>
      </c>
      <c r="F50" s="4" t="inlineStr">
        <is>
          <t xml:space="preserve"> </t>
        </is>
      </c>
    </row>
    <row r="51">
      <c r="A51" s="4" t="inlineStr">
        <is>
          <t>2011 Plan [Member] | Employees [Member] | Common Stock [Member] | Equity Op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options issued</t>
        </is>
      </c>
      <c r="B53" s="4" t="inlineStr">
        <is>
          <t xml:space="preserve"> </t>
        </is>
      </c>
      <c r="C53" s="5" t="n">
        <v>1064</v>
      </c>
      <c r="D53" s="4" t="inlineStr">
        <is>
          <t xml:space="preserve"> </t>
        </is>
      </c>
      <c r="E53" s="4" t="inlineStr">
        <is>
          <t xml:space="preserve"> </t>
        </is>
      </c>
      <c r="F53" s="4" t="inlineStr">
        <is>
          <t xml:space="preserve"> </t>
        </is>
      </c>
    </row>
    <row r="54">
      <c r="A54" s="4" t="inlineStr">
        <is>
          <t>2011 Plan [Member] | Employee, Director and Consultants [Member] | Stock Option Award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cated share based compensation expense</t>
        </is>
      </c>
      <c r="B56" s="4" t="inlineStr">
        <is>
          <t xml:space="preserve"> </t>
        </is>
      </c>
      <c r="C56" s="6" t="n">
        <v>500000</v>
      </c>
      <c r="D56" s="4" t="inlineStr">
        <is>
          <t xml:space="preserve"> </t>
        </is>
      </c>
      <c r="E56" s="4" t="inlineStr">
        <is>
          <t xml:space="preserve"> </t>
        </is>
      </c>
      <c r="F56" s="4" t="inlineStr">
        <is>
          <t xml:space="preserve"> </t>
        </is>
      </c>
    </row>
    <row r="57">
      <c r="A57" s="4" t="inlineStr">
        <is>
          <t>2011 Plan [Member] | Employee, Director and Consultants [Member] | Stock Option Awards [Member] | Research and Development Expens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cated share based compensation expense</t>
        </is>
      </c>
      <c r="B59" s="5" t="n">
        <v>100000</v>
      </c>
      <c r="C59" s="5" t="n">
        <v>300000</v>
      </c>
      <c r="D59" s="4" t="inlineStr">
        <is>
          <t xml:space="preserve"> </t>
        </is>
      </c>
      <c r="E59" s="4" t="inlineStr">
        <is>
          <t xml:space="preserve"> </t>
        </is>
      </c>
      <c r="F59" s="4" t="inlineStr">
        <is>
          <t xml:space="preserve"> </t>
        </is>
      </c>
    </row>
    <row r="60">
      <c r="A60" s="4" t="inlineStr">
        <is>
          <t>2011 Plan [Member] | Employee, Director and Consultants [Member] | Stock Option Awards [Member] | General and Administrative Expens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cated share based compensation expense</t>
        </is>
      </c>
      <c r="B62" s="5" t="n">
        <v>200000</v>
      </c>
      <c r="C62" s="5" t="n">
        <v>200000</v>
      </c>
      <c r="D62" s="4" t="inlineStr">
        <is>
          <t xml:space="preserve"> </t>
        </is>
      </c>
      <c r="E62" s="4" t="inlineStr">
        <is>
          <t xml:space="preserve"> </t>
        </is>
      </c>
      <c r="F62" s="4" t="inlineStr">
        <is>
          <t xml:space="preserve"> </t>
        </is>
      </c>
    </row>
    <row r="63">
      <c r="A63" s="4" t="inlineStr">
        <is>
          <t>2015 Employee Stock Purchase Pla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cated share based compensation expense</t>
        </is>
      </c>
      <c r="B65" s="6" t="n">
        <v>300</v>
      </c>
      <c r="C65" s="6" t="n">
        <v>1200</v>
      </c>
      <c r="D65" s="4" t="inlineStr">
        <is>
          <t xml:space="preserve"> </t>
        </is>
      </c>
      <c r="E65" s="4" t="inlineStr">
        <is>
          <t xml:space="preserve"> </t>
        </is>
      </c>
      <c r="F65" s="4" t="inlineStr">
        <is>
          <t xml:space="preserve"> </t>
        </is>
      </c>
    </row>
    <row r="66">
      <c r="A66" s="4" t="inlineStr">
        <is>
          <t>Number of shares authorized for issuance</t>
        </is>
      </c>
      <c r="B66" s="5" t="n">
        <v>2273</v>
      </c>
      <c r="C66" s="4" t="inlineStr">
        <is>
          <t xml:space="preserve"> </t>
        </is>
      </c>
      <c r="D66" s="4" t="inlineStr">
        <is>
          <t xml:space="preserve"> </t>
        </is>
      </c>
      <c r="E66" s="4" t="inlineStr">
        <is>
          <t xml:space="preserve"> </t>
        </is>
      </c>
      <c r="F66" s="4" t="inlineStr">
        <is>
          <t xml:space="preserve"> </t>
        </is>
      </c>
    </row>
    <row r="67">
      <c r="A67" s="4" t="inlineStr">
        <is>
          <t>Stock Repurchased</t>
        </is>
      </c>
      <c r="B67" s="5" t="n">
        <v>1218</v>
      </c>
      <c r="C67" s="4" t="inlineStr">
        <is>
          <t xml:space="preserve"> </t>
        </is>
      </c>
      <c r="D67" s="4" t="inlineStr">
        <is>
          <t xml:space="preserve"> </t>
        </is>
      </c>
      <c r="E67" s="4" t="inlineStr">
        <is>
          <t xml:space="preserve"> </t>
        </is>
      </c>
      <c r="F67" s="4" t="inlineStr">
        <is>
          <t xml:space="preserve"> </t>
        </is>
      </c>
    </row>
    <row r="68">
      <c r="A68" s="4" t="inlineStr">
        <is>
          <t>Discount from market price, offering date</t>
        </is>
      </c>
      <c r="B68" s="11" t="n">
        <v>0.15</v>
      </c>
      <c r="C68" s="4" t="inlineStr">
        <is>
          <t xml:space="preserve"> </t>
        </is>
      </c>
      <c r="D68" s="4" t="inlineStr">
        <is>
          <t xml:space="preserve"> </t>
        </is>
      </c>
      <c r="E68" s="4" t="inlineStr">
        <is>
          <t xml:space="preserve"> </t>
        </is>
      </c>
      <c r="F68" s="4" t="inlineStr">
        <is>
          <t xml:space="preserve"> </t>
        </is>
      </c>
    </row>
    <row r="69">
      <c r="A69" s="4" t="inlineStr">
        <is>
          <t>Fair value maturity</t>
        </is>
      </c>
      <c r="B69" s="4" t="inlineStr">
        <is>
          <t xml:space="preserve"> </t>
        </is>
      </c>
      <c r="C69" s="4" t="inlineStr">
        <is>
          <t xml:space="preserve"> </t>
        </is>
      </c>
      <c r="D69" s="4" t="inlineStr">
        <is>
          <t xml:space="preserve"> </t>
        </is>
      </c>
      <c r="E69" s="4" t="inlineStr">
        <is>
          <t>six-month</t>
        </is>
      </c>
      <c r="F69" s="4" t="inlineStr">
        <is>
          <t xml:space="preserve"> </t>
        </is>
      </c>
    </row>
    <row r="70">
      <c r="A70" s="4" t="inlineStr">
        <is>
          <t>Fair value risk free interest rate</t>
        </is>
      </c>
      <c r="B70" s="4" t="inlineStr">
        <is>
          <t xml:space="preserve"> </t>
        </is>
      </c>
      <c r="C70" s="4" t="inlineStr">
        <is>
          <t xml:space="preserve"> </t>
        </is>
      </c>
      <c r="D70" s="4" t="inlineStr">
        <is>
          <t xml:space="preserve"> </t>
        </is>
      </c>
      <c r="E70" s="9" t="n">
        <v>0.0005</v>
      </c>
      <c r="F70" s="4" t="inlineStr">
        <is>
          <t xml:space="preserve"> </t>
        </is>
      </c>
    </row>
    <row r="71">
      <c r="A71" s="4" t="inlineStr">
        <is>
          <t>Fair value volatility rate</t>
        </is>
      </c>
      <c r="B71" s="4" t="inlineStr">
        <is>
          <t xml:space="preserve"> </t>
        </is>
      </c>
      <c r="C71" s="4" t="inlineStr">
        <is>
          <t xml:space="preserve"> </t>
        </is>
      </c>
      <c r="D71" s="4" t="inlineStr">
        <is>
          <t xml:space="preserve"> </t>
        </is>
      </c>
      <c r="E71" s="9" t="n">
        <v>0.7299</v>
      </c>
      <c r="F71" s="4" t="inlineStr">
        <is>
          <t xml:space="preserve"> </t>
        </is>
      </c>
    </row>
    <row r="72">
      <c r="A72" s="4" t="inlineStr">
        <is>
          <t>Fair value forfeitures percentage</t>
        </is>
      </c>
      <c r="B72" s="4" t="inlineStr">
        <is>
          <t xml:space="preserve"> </t>
        </is>
      </c>
      <c r="C72" s="4" t="inlineStr">
        <is>
          <t xml:space="preserve"> </t>
        </is>
      </c>
      <c r="D72" s="4" t="inlineStr">
        <is>
          <t xml:space="preserve"> </t>
        </is>
      </c>
      <c r="E72" s="11" t="n">
        <v>0</v>
      </c>
      <c r="F72" s="4" t="inlineStr">
        <is>
          <t xml:space="preserve"> </t>
        </is>
      </c>
    </row>
    <row r="73">
      <c r="A73" s="4" t="inlineStr">
        <is>
          <t>Fair value dividend</t>
        </is>
      </c>
      <c r="B73" s="4" t="inlineStr">
        <is>
          <t xml:space="preserve"> </t>
        </is>
      </c>
      <c r="C73" s="4" t="inlineStr">
        <is>
          <t xml:space="preserve"> </t>
        </is>
      </c>
      <c r="D73" s="4" t="inlineStr">
        <is>
          <t xml:space="preserve"> </t>
        </is>
      </c>
      <c r="E73" s="6" t="n">
        <v>0</v>
      </c>
      <c r="F73" s="4" t="inlineStr">
        <is>
          <t xml:space="preserve"> </t>
        </is>
      </c>
    </row>
    <row r="74">
      <c r="A74" s="4" t="inlineStr">
        <is>
          <t>2015 Employee Stock Purchase Plan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 maturity</t>
        </is>
      </c>
      <c r="B76" s="4" t="inlineStr">
        <is>
          <t xml:space="preserve"> </t>
        </is>
      </c>
      <c r="C76" s="4" t="inlineStr">
        <is>
          <t xml:space="preserve"> </t>
        </is>
      </c>
      <c r="D76" s="4" t="inlineStr">
        <is>
          <t>six-month</t>
        </is>
      </c>
      <c r="E76" s="4" t="inlineStr">
        <is>
          <t xml:space="preserve"> </t>
        </is>
      </c>
      <c r="F76" s="4" t="inlineStr">
        <is>
          <t xml:space="preserve"> </t>
        </is>
      </c>
    </row>
    <row r="77">
      <c r="A77" s="4" t="inlineStr">
        <is>
          <t>Fair value risk free interest rate</t>
        </is>
      </c>
      <c r="B77" s="4" t="inlineStr">
        <is>
          <t xml:space="preserve"> </t>
        </is>
      </c>
      <c r="C77" s="4" t="inlineStr">
        <is>
          <t xml:space="preserve"> </t>
        </is>
      </c>
      <c r="D77" s="9" t="n">
        <v>0.0291</v>
      </c>
      <c r="E77" s="4" t="inlineStr">
        <is>
          <t xml:space="preserve"> </t>
        </is>
      </c>
      <c r="F77" s="4" t="inlineStr">
        <is>
          <t xml:space="preserve"> </t>
        </is>
      </c>
    </row>
    <row r="78">
      <c r="A78" s="4" t="inlineStr">
        <is>
          <t>Fair value volatility rate</t>
        </is>
      </c>
      <c r="B78" s="4" t="inlineStr">
        <is>
          <t xml:space="preserve"> </t>
        </is>
      </c>
      <c r="C78" s="4" t="inlineStr">
        <is>
          <t xml:space="preserve"> </t>
        </is>
      </c>
      <c r="D78" s="9" t="n">
        <v>0.7504</v>
      </c>
      <c r="E78" s="4" t="inlineStr">
        <is>
          <t xml:space="preserve"> </t>
        </is>
      </c>
      <c r="F78" s="4" t="inlineStr">
        <is>
          <t xml:space="preserve"> </t>
        </is>
      </c>
    </row>
    <row r="79">
      <c r="A79" s="4" t="inlineStr">
        <is>
          <t>Fair value forfeitures percentage</t>
        </is>
      </c>
      <c r="B79" s="4" t="inlineStr">
        <is>
          <t xml:space="preserve"> </t>
        </is>
      </c>
      <c r="C79" s="4" t="inlineStr">
        <is>
          <t xml:space="preserve"> </t>
        </is>
      </c>
      <c r="D79" s="11" t="n">
        <v>0</v>
      </c>
      <c r="E79" s="4" t="inlineStr">
        <is>
          <t xml:space="preserve"> </t>
        </is>
      </c>
      <c r="F79" s="4" t="inlineStr">
        <is>
          <t xml:space="preserve"> </t>
        </is>
      </c>
    </row>
    <row r="80">
      <c r="A80" s="4" t="inlineStr">
        <is>
          <t>Fair value dividend</t>
        </is>
      </c>
      <c r="B80" s="4" t="inlineStr">
        <is>
          <t xml:space="preserve"> </t>
        </is>
      </c>
      <c r="C80" s="4" t="inlineStr">
        <is>
          <t xml:space="preserve"> </t>
        </is>
      </c>
      <c r="D80" s="6" t="n">
        <v>0</v>
      </c>
      <c r="E80" s="4" t="inlineStr">
        <is>
          <t xml:space="preserve"> </t>
        </is>
      </c>
      <c r="F80" s="4" t="inlineStr">
        <is>
          <t xml:space="preserve"> </t>
        </is>
      </c>
    </row>
    <row r="81">
      <c r="A81" s="4" t="inlineStr">
        <is>
          <t>2015 Employee Stock Purchase Plan [Member] | Six Month Call on Unvested Share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market value of unvested shares percentage</t>
        </is>
      </c>
      <c r="B83" s="11" t="n">
        <v>0.85</v>
      </c>
      <c r="C83" s="4" t="inlineStr">
        <is>
          <t xml:space="preserve"> </t>
        </is>
      </c>
      <c r="D83" s="4" t="inlineStr">
        <is>
          <t xml:space="preserve"> </t>
        </is>
      </c>
      <c r="E83" s="4" t="inlineStr">
        <is>
          <t xml:space="preserve"> </t>
        </is>
      </c>
      <c r="F83" s="4" t="inlineStr">
        <is>
          <t xml:space="preserve"> </t>
        </is>
      </c>
    </row>
    <row r="84">
      <c r="A84" s="4" t="inlineStr">
        <is>
          <t>2015 Employee Stock Purchase Plan [Member] | Six Month Put on Unvested Shar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air market value of unvested shares percentage</t>
        </is>
      </c>
      <c r="B86" s="11" t="n">
        <v>0.15</v>
      </c>
      <c r="C86" s="4" t="inlineStr">
        <is>
          <t xml:space="preserve"> </t>
        </is>
      </c>
      <c r="D86" s="4" t="inlineStr">
        <is>
          <t xml:space="preserve"> </t>
        </is>
      </c>
      <c r="E86" s="4" t="inlineStr">
        <is>
          <t xml:space="preserve"> </t>
        </is>
      </c>
      <c r="F8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chedule of Operating Lease Liabilities (Details) - USD ($)</t>
        </is>
      </c>
      <c r="B1" s="2" t="inlineStr">
        <is>
          <t>Oct. 31, 2022</t>
        </is>
      </c>
      <c r="C1" s="2" t="inlineStr">
        <is>
          <t>Oct. 17, 2022</t>
        </is>
      </c>
      <c r="D1" s="2" t="inlineStr">
        <is>
          <t>Aug. 31, 2022</t>
        </is>
      </c>
      <c r="E1" s="2" t="inlineStr">
        <is>
          <t>Jul. 3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3931083</v>
      </c>
      <c r="C3" s="6" t="n">
        <v>363000</v>
      </c>
      <c r="D3" s="6" t="n">
        <v>120000</v>
      </c>
      <c r="E3" s="6" t="n">
        <v>4665515</v>
      </c>
    </row>
    <row r="4">
      <c r="A4" s="4" t="inlineStr">
        <is>
          <t>Current portion included in current liabilities</t>
        </is>
      </c>
      <c r="B4" s="5" t="n">
        <v>978570</v>
      </c>
      <c r="C4" s="4" t="inlineStr">
        <is>
          <t xml:space="preserve"> </t>
        </is>
      </c>
      <c r="D4" s="4" t="inlineStr">
        <is>
          <t xml:space="preserve"> </t>
        </is>
      </c>
      <c r="E4" s="5" t="n">
        <v>1111571</v>
      </c>
    </row>
    <row r="5">
      <c r="A5" s="4" t="inlineStr">
        <is>
          <t>Long-term portion included in non-current liabilities</t>
        </is>
      </c>
      <c r="B5" s="5" t="n">
        <v>3513897</v>
      </c>
      <c r="C5" s="4" t="inlineStr">
        <is>
          <t xml:space="preserve"> </t>
        </is>
      </c>
      <c r="D5" s="4" t="inlineStr">
        <is>
          <t xml:space="preserve"> </t>
        </is>
      </c>
      <c r="E5" s="5" t="n">
        <v>4126636</v>
      </c>
    </row>
    <row r="6">
      <c r="A6" s="4" t="inlineStr">
        <is>
          <t>Total operating lease liabilities</t>
        </is>
      </c>
      <c r="B6" s="6" t="n">
        <v>4492467</v>
      </c>
      <c r="C6" s="6" t="n">
        <v>363000</v>
      </c>
      <c r="D6" s="6" t="n">
        <v>120000</v>
      </c>
      <c r="E6" s="6" t="n">
        <v>5238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chedule of Lease Expenses (Details) - USD ($)</t>
        </is>
      </c>
      <c r="B1" s="2" t="inlineStr">
        <is>
          <t>3 Months Ended</t>
        </is>
      </c>
    </row>
    <row r="2">
      <c r="B2" s="2" t="inlineStr">
        <is>
          <t>Oct. 31, 2022</t>
        </is>
      </c>
      <c r="C2" s="2" t="inlineStr">
        <is>
          <t>Oct. 31, 2021</t>
        </is>
      </c>
    </row>
    <row r="3">
      <c r="A3" s="3" t="inlineStr">
        <is>
          <t>Leases</t>
        </is>
      </c>
      <c r="B3" s="4" t="inlineStr">
        <is>
          <t xml:space="preserve"> </t>
        </is>
      </c>
      <c r="C3" s="4" t="inlineStr">
        <is>
          <t xml:space="preserve"> </t>
        </is>
      </c>
    </row>
    <row r="4">
      <c r="A4" s="4" t="inlineStr">
        <is>
          <t>Operating lease cost</t>
        </is>
      </c>
      <c r="B4" s="6" t="n">
        <v>379116</v>
      </c>
      <c r="C4" s="6" t="n">
        <v>369792</v>
      </c>
    </row>
    <row r="5">
      <c r="A5" s="4" t="inlineStr">
        <is>
          <t>Total lease expense</t>
        </is>
      </c>
      <c r="B5" s="6" t="n">
        <v>379116</v>
      </c>
      <c r="C5" s="6" t="n">
        <v>3697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6" customWidth="1" min="2" max="2"/>
  </cols>
  <sheetData>
    <row r="1">
      <c r="A1" s="1" t="inlineStr">
        <is>
          <t>Schedule of Other Information Related to Leases (Details)</t>
        </is>
      </c>
      <c r="B1" s="2" t="inlineStr">
        <is>
          <t>Oct. 31, 2022</t>
        </is>
      </c>
    </row>
    <row r="2">
      <c r="A2" s="3" t="inlineStr">
        <is>
          <t>Leases</t>
        </is>
      </c>
      <c r="B2" s="4" t="inlineStr">
        <is>
          <t xml:space="preserve"> </t>
        </is>
      </c>
    </row>
    <row r="3">
      <c r="A3" s="4" t="inlineStr">
        <is>
          <t>Weighted-average remaining lease term</t>
        </is>
      </c>
      <c r="B3" s="4" t="inlineStr">
        <is>
          <t>3 years 10 months 24 days</t>
        </is>
      </c>
    </row>
    <row r="4">
      <c r="A4" s="4" t="inlineStr">
        <is>
          <t>Weighted-average discount rate</t>
        </is>
      </c>
      <c r="B4" s="9" t="n">
        <v>0.1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Operating Leases (Details) - USD ($)</t>
        </is>
      </c>
      <c r="B1" s="2" t="inlineStr">
        <is>
          <t>3 Months Ended</t>
        </is>
      </c>
    </row>
    <row r="2">
      <c r="B2" s="2" t="inlineStr">
        <is>
          <t>Oct. 31, 2022</t>
        </is>
      </c>
      <c r="C2" s="2" t="inlineStr">
        <is>
          <t>Oct. 31, 2021</t>
        </is>
      </c>
    </row>
    <row r="3">
      <c r="A3" s="3" t="inlineStr">
        <is>
          <t>Leases</t>
        </is>
      </c>
      <c r="B3" s="4" t="inlineStr">
        <is>
          <t xml:space="preserve"> </t>
        </is>
      </c>
      <c r="C3" s="4" t="inlineStr">
        <is>
          <t xml:space="preserve"> </t>
        </is>
      </c>
    </row>
    <row r="4">
      <c r="A4" s="4" t="inlineStr">
        <is>
          <t>Cash paid for operating lease liabilities</t>
        </is>
      </c>
      <c r="B4" s="6" t="n">
        <v>390424</v>
      </c>
      <c r="C4" s="6" t="n">
        <v>380284</v>
      </c>
    </row>
    <row r="5">
      <c r="A5" s="4" t="inlineStr">
        <is>
          <t>Total cash flows related to operating lease liabilities</t>
        </is>
      </c>
      <c r="B5" s="6" t="n">
        <v>390424</v>
      </c>
      <c r="C5" s="6" t="n">
        <v>3802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Payments Under Non-Cancellable Lease (Details) - USD ($)</t>
        </is>
      </c>
      <c r="B1" s="2" t="inlineStr">
        <is>
          <t>Oct. 31, 2022</t>
        </is>
      </c>
      <c r="C1" s="2" t="inlineStr">
        <is>
          <t>Oct. 17, 2022</t>
        </is>
      </c>
      <c r="D1" s="2" t="inlineStr">
        <is>
          <t>Aug. 31, 2022</t>
        </is>
      </c>
      <c r="E1" s="2" t="inlineStr">
        <is>
          <t>Jul. 3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3 – the remainder of the fiscal year</t>
        </is>
      </c>
      <c r="B3" s="6" t="n">
        <v>1054361</v>
      </c>
      <c r="C3" s="4" t="inlineStr">
        <is>
          <t xml:space="preserve"> </t>
        </is>
      </c>
      <c r="D3" s="4" t="inlineStr">
        <is>
          <t xml:space="preserve"> </t>
        </is>
      </c>
      <c r="E3" s="4" t="inlineStr">
        <is>
          <t xml:space="preserve"> </t>
        </is>
      </c>
    </row>
    <row r="4">
      <c r="A4" s="4" t="inlineStr">
        <is>
          <t>2024</t>
        </is>
      </c>
      <c r="B4" s="5" t="n">
        <v>1350056</v>
      </c>
      <c r="C4" s="4" t="inlineStr">
        <is>
          <t xml:space="preserve"> </t>
        </is>
      </c>
      <c r="D4" s="4" t="inlineStr">
        <is>
          <t xml:space="preserve"> </t>
        </is>
      </c>
      <c r="E4" s="4" t="inlineStr">
        <is>
          <t xml:space="preserve"> </t>
        </is>
      </c>
    </row>
    <row r="5">
      <c r="A5" s="4" t="inlineStr">
        <is>
          <t>2025</t>
        </is>
      </c>
      <c r="B5" s="5" t="n">
        <v>1390558</v>
      </c>
      <c r="C5" s="4" t="inlineStr">
        <is>
          <t xml:space="preserve"> </t>
        </is>
      </c>
      <c r="D5" s="4" t="inlineStr">
        <is>
          <t xml:space="preserve"> </t>
        </is>
      </c>
      <c r="E5" s="4" t="inlineStr">
        <is>
          <t xml:space="preserve"> </t>
        </is>
      </c>
    </row>
    <row r="6">
      <c r="A6" s="4" t="inlineStr">
        <is>
          <t>2026</t>
        </is>
      </c>
      <c r="B6" s="5" t="n">
        <v>1432274</v>
      </c>
      <c r="C6" s="4" t="inlineStr">
        <is>
          <t xml:space="preserve"> </t>
        </is>
      </c>
      <c r="D6" s="4" t="inlineStr">
        <is>
          <t xml:space="preserve"> </t>
        </is>
      </c>
      <c r="E6" s="4" t="inlineStr">
        <is>
          <t xml:space="preserve"> </t>
        </is>
      </c>
    </row>
    <row r="7">
      <c r="A7" s="4" t="inlineStr">
        <is>
          <t>2027</t>
        </is>
      </c>
      <c r="B7" s="5" t="n">
        <v>240688</v>
      </c>
      <c r="C7" s="4" t="inlineStr">
        <is>
          <t xml:space="preserve"> </t>
        </is>
      </c>
      <c r="D7" s="4" t="inlineStr">
        <is>
          <t xml:space="preserve"> </t>
        </is>
      </c>
      <c r="E7" s="4" t="inlineStr">
        <is>
          <t xml:space="preserve"> </t>
        </is>
      </c>
    </row>
    <row r="8">
      <c r="A8" s="4" t="inlineStr">
        <is>
          <t>Total minimum lease payments</t>
        </is>
      </c>
      <c r="B8" s="5" t="n">
        <v>5467937</v>
      </c>
      <c r="C8" s="4" t="inlineStr">
        <is>
          <t xml:space="preserve"> </t>
        </is>
      </c>
      <c r="D8" s="4" t="inlineStr">
        <is>
          <t xml:space="preserve"> </t>
        </is>
      </c>
      <c r="E8" s="4" t="inlineStr">
        <is>
          <t xml:space="preserve"> </t>
        </is>
      </c>
    </row>
    <row r="9">
      <c r="A9" s="4" t="inlineStr">
        <is>
          <t>Less: Imputed interest</t>
        </is>
      </c>
      <c r="B9" s="5" t="n">
        <v>-975470</v>
      </c>
      <c r="C9" s="4" t="inlineStr">
        <is>
          <t xml:space="preserve"> </t>
        </is>
      </c>
      <c r="D9" s="4" t="inlineStr">
        <is>
          <t xml:space="preserve"> </t>
        </is>
      </c>
      <c r="E9" s="4" t="inlineStr">
        <is>
          <t xml:space="preserve"> </t>
        </is>
      </c>
    </row>
    <row r="10">
      <c r="A10" s="4" t="inlineStr">
        <is>
          <t>Total</t>
        </is>
      </c>
      <c r="B10" s="6" t="n">
        <v>4492467</v>
      </c>
      <c r="C10" s="6" t="n">
        <v>363000</v>
      </c>
      <c r="D10" s="6" t="n">
        <v>120000</v>
      </c>
      <c r="E10" s="6" t="n">
        <v>52382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31" customWidth="1" min="2" max="2"/>
    <col width="14" customWidth="1" min="3" max="3"/>
    <col width="14" customWidth="1" min="4" max="4"/>
    <col width="14" customWidth="1" min="5" max="5"/>
  </cols>
  <sheetData>
    <row r="1">
      <c r="A1" s="1" t="inlineStr">
        <is>
          <t>Leases (Details Narrative) - USD ($)</t>
        </is>
      </c>
      <c r="B1" s="2" t="inlineStr">
        <is>
          <t>3 Months Ended</t>
        </is>
      </c>
    </row>
    <row r="2">
      <c r="B2" s="2" t="inlineStr">
        <is>
          <t>Oct. 31, 2022</t>
        </is>
      </c>
      <c r="C2" s="2" t="inlineStr">
        <is>
          <t>Oct. 17, 2022</t>
        </is>
      </c>
      <c r="D2" s="2" t="inlineStr">
        <is>
          <t>Aug. 31, 2022</t>
        </is>
      </c>
      <c r="E2" s="2" t="inlineStr">
        <is>
          <t>Jul.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right of use asset</t>
        </is>
      </c>
      <c r="B4" s="6" t="n">
        <v>3931083</v>
      </c>
      <c r="C4" s="6" t="n">
        <v>363000</v>
      </c>
      <c r="D4" s="6" t="n">
        <v>120000</v>
      </c>
      <c r="E4" s="6" t="n">
        <v>4665515</v>
      </c>
    </row>
    <row r="5">
      <c r="A5" s="4" t="inlineStr">
        <is>
          <t>Operating lease liability</t>
        </is>
      </c>
      <c r="B5" s="6" t="n">
        <v>4492467</v>
      </c>
      <c r="C5" s="6" t="n">
        <v>363000</v>
      </c>
      <c r="D5" s="6" t="n">
        <v>120000</v>
      </c>
      <c r="E5" s="6" t="n">
        <v>5238207</v>
      </c>
    </row>
    <row r="6">
      <c r="A6" s="4" t="inlineStr">
        <is>
          <t>Lessee operating lease residual value guarantee description</t>
        </is>
      </c>
      <c r="B6" s="4" t="inlineStr">
        <is>
          <t>less than
a year to four year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Net Loss</t>
        </is>
      </c>
      <c r="B4" s="6" t="n">
        <v>-8061398</v>
      </c>
      <c r="C4" s="6" t="n">
        <v>-9808625</v>
      </c>
    </row>
    <row r="5">
      <c r="A5" s="4" t="inlineStr">
        <is>
          <t>Foreign currency translation adjustments</t>
        </is>
      </c>
      <c r="B5" s="5" t="n">
        <v>651695</v>
      </c>
      <c r="C5" s="5" t="n">
        <v>-130393</v>
      </c>
    </row>
    <row r="6">
      <c r="A6" s="4" t="inlineStr">
        <is>
          <t>Comprehensive Loss</t>
        </is>
      </c>
      <c r="B6" s="6" t="n">
        <v>-7409703</v>
      </c>
      <c r="C6" s="6" t="n">
        <v>-99390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3" customWidth="1" min="2" max="2"/>
    <col width="15" customWidth="1" min="3" max="3"/>
    <col width="14" customWidth="1" min="4" max="4"/>
  </cols>
  <sheetData>
    <row r="1">
      <c r="A1" s="1" t="inlineStr">
        <is>
          <t>401(k) Plan (Details Narrative) - USD ($)</t>
        </is>
      </c>
      <c r="C1" s="2" t="inlineStr">
        <is>
          <t>3 Months Ended</t>
        </is>
      </c>
    </row>
    <row r="2">
      <c r="B2" s="2" t="inlineStr">
        <is>
          <t>May 15, 2012</t>
        </is>
      </c>
      <c r="C2" s="2" t="inlineStr">
        <is>
          <t>Oct. 31, 2022</t>
        </is>
      </c>
      <c r="D2" s="2" t="inlineStr">
        <is>
          <t>Oct.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annual contributions per employee, percent</t>
        </is>
      </c>
      <c r="B4" s="11" t="n">
        <v>1</v>
      </c>
      <c r="C4" s="4" t="inlineStr">
        <is>
          <t xml:space="preserve"> </t>
        </is>
      </c>
      <c r="D4" s="4" t="inlineStr">
        <is>
          <t xml:space="preserve"> </t>
        </is>
      </c>
    </row>
    <row r="5">
      <c r="A5" s="4" t="inlineStr">
        <is>
          <t>Employer matching contribution, percent of match</t>
        </is>
      </c>
      <c r="B5" s="4" t="inlineStr">
        <is>
          <t xml:space="preserve"> </t>
        </is>
      </c>
      <c r="C5" s="11" t="n">
        <v>1</v>
      </c>
      <c r="D5" s="4" t="inlineStr">
        <is>
          <t xml:space="preserve"> </t>
        </is>
      </c>
    </row>
    <row r="6">
      <c r="A6" s="4" t="inlineStr">
        <is>
          <t>Employer contributions</t>
        </is>
      </c>
      <c r="B6" s="4" t="inlineStr">
        <is>
          <t xml:space="preserve"> </t>
        </is>
      </c>
      <c r="C6" s="6" t="n">
        <v>47000</v>
      </c>
      <c r="D6" s="6" t="n">
        <v>54000</v>
      </c>
    </row>
    <row r="7">
      <c r="A7" s="4" t="inlineStr">
        <is>
          <t>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s matching contribution, annual vesting percentage</t>
        </is>
      </c>
      <c r="B9" s="4" t="inlineStr">
        <is>
          <t xml:space="preserve"> </t>
        </is>
      </c>
      <c r="C9" s="11" t="n">
        <v>0.03</v>
      </c>
      <c r="D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Millions</t>
        </is>
      </c>
      <c r="B1" s="2" t="inlineStr">
        <is>
          <t>1 Months Ended</t>
        </is>
      </c>
    </row>
    <row r="2">
      <c r="B2" s="2" t="inlineStr">
        <is>
          <t>Jan. 31, 2021</t>
        </is>
      </c>
      <c r="C2" s="2" t="inlineStr">
        <is>
          <t>Oct. 31, 2022</t>
        </is>
      </c>
    </row>
    <row r="3">
      <c r="A3" s="4" t="inlineStr">
        <is>
          <t>Ownership percentage</t>
        </is>
      </c>
      <c r="B3" s="11" t="n">
        <v>0.42</v>
      </c>
      <c r="C3" s="4" t="inlineStr">
        <is>
          <t xml:space="preserve"> </t>
        </is>
      </c>
    </row>
    <row r="4">
      <c r="A4" s="4" t="inlineStr">
        <is>
          <t>Sirtex Medical US Holdings Inc [Member]</t>
        </is>
      </c>
      <c r="B4" s="4" t="inlineStr">
        <is>
          <t xml:space="preserve"> </t>
        </is>
      </c>
      <c r="C4" s="4" t="inlineStr">
        <is>
          <t xml:space="preserve"> </t>
        </is>
      </c>
    </row>
    <row r="5">
      <c r="A5" s="4" t="inlineStr">
        <is>
          <t>Non refundable payment</t>
        </is>
      </c>
      <c r="B5" s="6" t="n">
        <v>5</v>
      </c>
      <c r="C5" s="4" t="inlineStr">
        <is>
          <t xml:space="preserve"> </t>
        </is>
      </c>
    </row>
    <row r="6">
      <c r="A6" s="4" t="inlineStr">
        <is>
          <t>Additional non-refundable and non-creditable if the option is exercised</t>
        </is>
      </c>
      <c r="B6" s="5" t="n">
        <v>25</v>
      </c>
      <c r="C6" s="4" t="inlineStr">
        <is>
          <t xml:space="preserve"> </t>
        </is>
      </c>
    </row>
    <row r="7">
      <c r="A7" s="4" t="inlineStr">
        <is>
          <t>Cash to be received if the option is exercised</t>
        </is>
      </c>
      <c r="B7" s="5" t="n">
        <v>20</v>
      </c>
      <c r="C7" s="4" t="inlineStr">
        <is>
          <t xml:space="preserve"> </t>
        </is>
      </c>
    </row>
    <row r="8">
      <c r="A8" s="4" t="inlineStr">
        <is>
          <t>Common share to be issued, if the option are exercised</t>
        </is>
      </c>
      <c r="B8" s="6" t="n">
        <v>5</v>
      </c>
      <c r="C8" s="4" t="inlineStr">
        <is>
          <t xml:space="preserve"> </t>
        </is>
      </c>
    </row>
    <row r="9">
      <c r="A9" s="4" t="inlineStr">
        <is>
          <t>Ownership percentage</t>
        </is>
      </c>
      <c r="B9" s="11" t="n">
        <v>0.08</v>
      </c>
      <c r="C9" s="4" t="inlineStr">
        <is>
          <t xml:space="preserve"> </t>
        </is>
      </c>
    </row>
    <row r="10">
      <c r="A10" s="4" t="inlineStr">
        <is>
          <t>Liability under co-promotion agreement related party</t>
        </is>
      </c>
      <c r="B10" s="4" t="inlineStr">
        <is>
          <t xml:space="preserve"> </t>
        </is>
      </c>
      <c r="C10" s="6"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asdaq Deficiency Notice (Details Narrative) - $ / shares</t>
        </is>
      </c>
      <c r="B1" s="2" t="inlineStr">
        <is>
          <t>Nov. 25, 2022</t>
        </is>
      </c>
      <c r="C1" s="2" t="inlineStr">
        <is>
          <t>Jun. 02, 2022</t>
        </is>
      </c>
    </row>
    <row r="2">
      <c r="A2" s="3" t="inlineStr">
        <is>
          <t>Nasdaq Deficiency Notice</t>
        </is>
      </c>
      <c r="B2" s="4" t="inlineStr">
        <is>
          <t xml:space="preserve"> </t>
        </is>
      </c>
      <c r="C2" s="4" t="inlineStr">
        <is>
          <t xml:space="preserve"> </t>
        </is>
      </c>
    </row>
    <row r="3">
      <c r="A3" s="4" t="inlineStr">
        <is>
          <t>Shares issued price per share</t>
        </is>
      </c>
      <c r="B3" s="6" t="n">
        <v>1</v>
      </c>
      <c r="C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t>
        </is>
      </c>
      <c r="B1" s="2" t="inlineStr">
        <is>
          <t>Dec. 01, 2022</t>
        </is>
      </c>
      <c r="C1" s="2" t="inlineStr">
        <is>
          <t>Nov. 30, 2022</t>
        </is>
      </c>
      <c r="D1" s="2" t="inlineStr">
        <is>
          <t>Nov. 25, 2022</t>
        </is>
      </c>
      <c r="E1" s="2" t="inlineStr">
        <is>
          <t>Oct. 31, 2022</t>
        </is>
      </c>
      <c r="F1" s="2" t="inlineStr">
        <is>
          <t>Jul. 31, 2022</t>
        </is>
      </c>
      <c r="G1" s="2" t="inlineStr">
        <is>
          <t>Jun. 0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7" t="n">
        <v>0.0001</v>
      </c>
      <c r="F3" s="7" t="n">
        <v>0.0001</v>
      </c>
      <c r="G3" s="4" t="inlineStr">
        <is>
          <t xml:space="preserve"> </t>
        </is>
      </c>
    </row>
    <row r="4">
      <c r="A4" s="4" t="inlineStr">
        <is>
          <t>Shares issued price per share</t>
        </is>
      </c>
      <c r="B4" s="4" t="inlineStr">
        <is>
          <t xml:space="preserve"> </t>
        </is>
      </c>
      <c r="C4" s="4" t="inlineStr">
        <is>
          <t xml:space="preserve"> </t>
        </is>
      </c>
      <c r="D4" s="6" t="n">
        <v>1</v>
      </c>
      <c r="E4" s="4" t="inlineStr">
        <is>
          <t xml:space="preserve"> </t>
        </is>
      </c>
      <c r="F4" s="4" t="inlineStr">
        <is>
          <t xml:space="preserve"> </t>
        </is>
      </c>
      <c r="G4" s="6" t="n">
        <v>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tated interest rate</t>
        </is>
      </c>
      <c r="B7" s="4" t="inlineStr">
        <is>
          <t xml:space="preserve"> </t>
        </is>
      </c>
      <c r="C7" s="4" t="inlineStr">
        <is>
          <t xml:space="preserve"> </t>
        </is>
      </c>
      <c r="D7" s="11" t="n">
        <v>0.1</v>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 xml:space="preserve"> </t>
        </is>
      </c>
      <c r="D8" s="4" t="inlineStr">
        <is>
          <t>Nov. 25,  2024</t>
        </is>
      </c>
      <c r="E8" s="4" t="inlineStr">
        <is>
          <t xml:space="preserve"> </t>
        </is>
      </c>
      <c r="F8" s="4" t="inlineStr">
        <is>
          <t xml:space="preserve"> </t>
        </is>
      </c>
      <c r="G8" s="4" t="inlineStr">
        <is>
          <t xml:space="preserve"> </t>
        </is>
      </c>
    </row>
    <row r="9">
      <c r="A9" s="4" t="inlineStr">
        <is>
          <t>Debt instrument effective percent</t>
        </is>
      </c>
      <c r="B9" s="4" t="inlineStr">
        <is>
          <t xml:space="preserve"> </t>
        </is>
      </c>
      <c r="C9" s="4" t="inlineStr">
        <is>
          <t xml:space="preserve"> </t>
        </is>
      </c>
      <c r="D9" s="11" t="n">
        <v>0.1</v>
      </c>
      <c r="E9" s="4" t="inlineStr">
        <is>
          <t xml:space="preserve"> </t>
        </is>
      </c>
      <c r="F9" s="4" t="inlineStr">
        <is>
          <t xml:space="preserve"> </t>
        </is>
      </c>
      <c r="G9" s="4" t="inlineStr">
        <is>
          <t xml:space="preserve"> </t>
        </is>
      </c>
    </row>
    <row r="10">
      <c r="A10" s="4" t="inlineStr">
        <is>
          <t>Common stock par value</t>
        </is>
      </c>
      <c r="B10" s="4" t="inlineStr">
        <is>
          <t xml:space="preserve"> </t>
        </is>
      </c>
      <c r="C10" s="7" t="n">
        <v>0.0001</v>
      </c>
      <c r="D10" s="7" t="n">
        <v>0.0001</v>
      </c>
      <c r="E10" s="4" t="inlineStr">
        <is>
          <t xml:space="preserve"> </t>
        </is>
      </c>
      <c r="F10" s="4" t="inlineStr">
        <is>
          <t xml:space="preserve"> </t>
        </is>
      </c>
      <c r="G10" s="4" t="inlineStr">
        <is>
          <t xml:space="preserve"> </t>
        </is>
      </c>
    </row>
    <row r="11">
      <c r="A11" s="4" t="inlineStr">
        <is>
          <t>Share price</t>
        </is>
      </c>
      <c r="B11" s="4" t="inlineStr">
        <is>
          <t xml:space="preserve"> </t>
        </is>
      </c>
      <c r="C11" s="4" t="inlineStr">
        <is>
          <t xml:space="preserve"> </t>
        </is>
      </c>
      <c r="D11" s="6" t="n">
        <v>44</v>
      </c>
      <c r="E11" s="4" t="inlineStr">
        <is>
          <t xml:space="preserve"> </t>
        </is>
      </c>
      <c r="F11" s="4" t="inlineStr">
        <is>
          <t xml:space="preserve"> </t>
        </is>
      </c>
      <c r="G11" s="4" t="inlineStr">
        <is>
          <t xml:space="preserve"> </t>
        </is>
      </c>
    </row>
    <row r="12">
      <c r="A12" s="4" t="inlineStr">
        <is>
          <t>Proceeds from Issuance Initial Public Offering</t>
        </is>
      </c>
      <c r="B12" s="6" t="n">
        <v>350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during period</t>
        </is>
      </c>
      <c r="B15" s="4" t="inlineStr">
        <is>
          <t xml:space="preserve"> </t>
        </is>
      </c>
      <c r="C15" s="5" t="n">
        <v>1166667</v>
      </c>
      <c r="D15" s="5" t="n">
        <v>360769</v>
      </c>
      <c r="E15" s="4" t="inlineStr">
        <is>
          <t xml:space="preserve"> </t>
        </is>
      </c>
      <c r="F15" s="4" t="inlineStr">
        <is>
          <t xml:space="preserve"> </t>
        </is>
      </c>
      <c r="G15" s="4" t="inlineStr">
        <is>
          <t xml:space="preserve"> </t>
        </is>
      </c>
    </row>
    <row r="16">
      <c r="A16" s="4" t="inlineStr">
        <is>
          <t>Issued and outstanding percentage</t>
        </is>
      </c>
      <c r="B16" s="4" t="inlineStr">
        <is>
          <t xml:space="preserve"> </t>
        </is>
      </c>
      <c r="C16" s="4" t="inlineStr">
        <is>
          <t xml:space="preserve"> </t>
        </is>
      </c>
      <c r="D16" s="9" t="n">
        <v>0.1999</v>
      </c>
      <c r="E16" s="4" t="inlineStr">
        <is>
          <t xml:space="preserve"> </t>
        </is>
      </c>
      <c r="F16" s="4" t="inlineStr">
        <is>
          <t xml:space="preserve"> </t>
        </is>
      </c>
      <c r="G16" s="4" t="inlineStr">
        <is>
          <t xml:space="preserve"> </t>
        </is>
      </c>
    </row>
    <row r="17">
      <c r="A17" s="4" t="inlineStr">
        <is>
          <t>Subsequent Ev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 during period</t>
        </is>
      </c>
      <c r="B19" s="4" t="inlineStr">
        <is>
          <t xml:space="preserve"> </t>
        </is>
      </c>
      <c r="C19" s="5" t="n">
        <v>1166667</v>
      </c>
      <c r="D19" s="4" t="inlineStr">
        <is>
          <t xml:space="preserve"> </t>
        </is>
      </c>
      <c r="E19" s="4" t="inlineStr">
        <is>
          <t xml:space="preserve"> </t>
        </is>
      </c>
      <c r="F19" s="4" t="inlineStr">
        <is>
          <t xml:space="preserve"> </t>
        </is>
      </c>
      <c r="G19" s="4" t="inlineStr">
        <is>
          <t xml:space="preserve"> </t>
        </is>
      </c>
    </row>
    <row r="20">
      <c r="A20" s="4" t="inlineStr">
        <is>
          <t>Subsequent Event [Member] | 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4" t="inlineStr">
        <is>
          <t xml:space="preserve"> </t>
        </is>
      </c>
      <c r="C22" s="6" t="n">
        <v>3</v>
      </c>
      <c r="D22" s="4" t="inlineStr">
        <is>
          <t xml:space="preserve"> </t>
        </is>
      </c>
      <c r="E22" s="4" t="inlineStr">
        <is>
          <t xml:space="preserve"> </t>
        </is>
      </c>
      <c r="F22" s="4" t="inlineStr">
        <is>
          <t xml:space="preserve"> </t>
        </is>
      </c>
      <c r="G22" s="4" t="inlineStr">
        <is>
          <t xml:space="preserve"> </t>
        </is>
      </c>
    </row>
    <row r="23">
      <c r="A23" s="4" t="inlineStr">
        <is>
          <t>Shares issued price per share</t>
        </is>
      </c>
      <c r="B23" s="4" t="inlineStr">
        <is>
          <t xml:space="preserve"> </t>
        </is>
      </c>
      <c r="C23" s="12" t="n">
        <v>0.0001</v>
      </c>
      <c r="D23" s="4" t="inlineStr">
        <is>
          <t xml:space="preserve"> </t>
        </is>
      </c>
      <c r="E23" s="4" t="inlineStr">
        <is>
          <t xml:space="preserve"> </t>
        </is>
      </c>
      <c r="F23" s="4" t="inlineStr">
        <is>
          <t xml:space="preserve"> </t>
        </is>
      </c>
      <c r="G23" s="4" t="inlineStr">
        <is>
          <t xml:space="preserve"> </t>
        </is>
      </c>
    </row>
    <row r="24">
      <c r="A24" s="4" t="inlineStr">
        <is>
          <t>Exercise price of warrant</t>
        </is>
      </c>
      <c r="B24" s="4" t="inlineStr">
        <is>
          <t xml:space="preserve"> </t>
        </is>
      </c>
      <c r="C24" s="6" t="n">
        <v>3</v>
      </c>
      <c r="D24" s="4" t="inlineStr">
        <is>
          <t xml:space="preserve"> </t>
        </is>
      </c>
      <c r="E24" s="4" t="inlineStr">
        <is>
          <t xml:space="preserve"> </t>
        </is>
      </c>
      <c r="F24" s="4" t="inlineStr">
        <is>
          <t xml:space="preserve"> </t>
        </is>
      </c>
      <c r="G24" s="4" t="inlineStr">
        <is>
          <t xml:space="preserve"> </t>
        </is>
      </c>
    </row>
    <row r="25">
      <c r="A25" s="4" t="inlineStr">
        <is>
          <t>Warrant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Subsequent Event [Member] | Convertible Promissory Note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row>
    <row r="29">
      <c r="A29" s="4" t="inlineStr">
        <is>
          <t>Debt stated interest rate</t>
        </is>
      </c>
      <c r="B29" s="4" t="inlineStr">
        <is>
          <t xml:space="preserve"> </t>
        </is>
      </c>
      <c r="C29" s="4" t="inlineStr">
        <is>
          <t xml:space="preserve"> </t>
        </is>
      </c>
      <c r="D29" s="11" t="n">
        <v>0.05</v>
      </c>
      <c r="E29" s="4" t="inlineStr">
        <is>
          <t xml:space="preserve"> </t>
        </is>
      </c>
      <c r="F29" s="4" t="inlineStr">
        <is>
          <t xml:space="preserve"> </t>
        </is>
      </c>
      <c r="G29" s="4" t="inlineStr">
        <is>
          <t xml:space="preserve"> </t>
        </is>
      </c>
    </row>
    <row r="30">
      <c r="A30" s="4" t="inlineStr">
        <is>
          <t>Debt instrument, maturity date</t>
        </is>
      </c>
      <c r="B30" s="4" t="inlineStr">
        <is>
          <t xml:space="preserve"> </t>
        </is>
      </c>
      <c r="C30" s="4" t="inlineStr">
        <is>
          <t xml:space="preserve"> </t>
        </is>
      </c>
      <c r="D30" s="4" t="inlineStr">
        <is>
          <t>Nov. 25,  2023</t>
        </is>
      </c>
      <c r="E30" s="4" t="inlineStr">
        <is>
          <t xml:space="preserve"> </t>
        </is>
      </c>
      <c r="F30" s="4" t="inlineStr">
        <is>
          <t xml:space="preserve"> </t>
        </is>
      </c>
      <c r="G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Common Stock [Member]</t>
        </is>
      </c>
      <c r="C1" s="2" t="inlineStr">
        <is>
          <t>Additional Paid-in Capital [Member]</t>
        </is>
      </c>
      <c r="D1" s="2" t="inlineStr">
        <is>
          <t>Warrant [Member]</t>
        </is>
      </c>
      <c r="E1" s="2" t="inlineStr">
        <is>
          <t>AOCI Attributable to Parent [Member]</t>
        </is>
      </c>
      <c r="F1" s="2" t="inlineStr">
        <is>
          <t>Retained Earnings [Member]</t>
        </is>
      </c>
      <c r="G1" s="2" t="inlineStr">
        <is>
          <t>Total</t>
        </is>
      </c>
    </row>
    <row r="2">
      <c r="A2" s="4" t="inlineStr">
        <is>
          <t>Beginning balance, value at Jul. 31, 2021</t>
        </is>
      </c>
      <c r="B2" s="6" t="n">
        <v>178</v>
      </c>
      <c r="C2" s="6" t="n">
        <v>286341029</v>
      </c>
      <c r="D2" s="6" t="n">
        <v>3591734</v>
      </c>
      <c r="E2" s="6" t="n">
        <v>-79109</v>
      </c>
      <c r="F2" s="6" t="n">
        <v>-251778031</v>
      </c>
      <c r="G2" s="6" t="n">
        <v>38075801</v>
      </c>
    </row>
    <row r="3">
      <c r="A3" s="4" t="inlineStr">
        <is>
          <t>Beginning balance, shares at Jul. 31, 2021</t>
        </is>
      </c>
      <c r="B3" s="5" t="n">
        <v>1779664</v>
      </c>
      <c r="C3" s="4" t="inlineStr">
        <is>
          <t xml:space="preserve"> </t>
        </is>
      </c>
      <c r="D3" s="5" t="n">
        <v>77554</v>
      </c>
      <c r="E3" s="4" t="inlineStr">
        <is>
          <t xml:space="preserve"> </t>
        </is>
      </c>
      <c r="F3" s="4" t="inlineStr">
        <is>
          <t xml:space="preserve"> </t>
        </is>
      </c>
      <c r="G3" s="4" t="inlineStr">
        <is>
          <t xml:space="preserve"> </t>
        </is>
      </c>
    </row>
    <row r="4">
      <c r="A4" s="4" t="inlineStr">
        <is>
          <t>Stock-based compensation expense</t>
        </is>
      </c>
      <c r="B4" s="4" t="inlineStr">
        <is>
          <t xml:space="preserve"> </t>
        </is>
      </c>
      <c r="C4" s="5" t="n">
        <v>599907</v>
      </c>
      <c r="D4" s="4" t="inlineStr">
        <is>
          <t xml:space="preserve"> </t>
        </is>
      </c>
      <c r="E4" s="4" t="inlineStr">
        <is>
          <t xml:space="preserve"> </t>
        </is>
      </c>
      <c r="F4" s="4" t="inlineStr">
        <is>
          <t xml:space="preserve"> </t>
        </is>
      </c>
      <c r="G4" s="5" t="n">
        <v>599907</v>
      </c>
    </row>
    <row r="5">
      <c r="A5" s="4" t="inlineStr">
        <is>
          <t>Stock-based compensation expense, shares</t>
        </is>
      </c>
      <c r="B5" s="5" t="n">
        <v>17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ax withholdings paid on equity awards</t>
        </is>
      </c>
      <c r="B6" s="4" t="inlineStr">
        <is>
          <t xml:space="preserve"> </t>
        </is>
      </c>
      <c r="C6" s="5" t="n">
        <v>-28119</v>
      </c>
      <c r="D6" s="4" t="inlineStr">
        <is>
          <t xml:space="preserve"> </t>
        </is>
      </c>
      <c r="E6" s="4" t="inlineStr">
        <is>
          <t xml:space="preserve"> </t>
        </is>
      </c>
      <c r="F6" s="4" t="inlineStr">
        <is>
          <t xml:space="preserve"> </t>
        </is>
      </c>
      <c r="G6" s="5" t="n">
        <v>-28119</v>
      </c>
    </row>
    <row r="7">
      <c r="A7" s="4" t="inlineStr">
        <is>
          <t>Tax shares sold to pay for tax withholdings on equity awards</t>
        </is>
      </c>
      <c r="B7" s="4" t="inlineStr">
        <is>
          <t xml:space="preserve"> </t>
        </is>
      </c>
      <c r="C7" s="5" t="n">
        <v>27623</v>
      </c>
      <c r="D7" s="4" t="inlineStr">
        <is>
          <t xml:space="preserve"> </t>
        </is>
      </c>
      <c r="E7" s="4" t="inlineStr">
        <is>
          <t xml:space="preserve"> </t>
        </is>
      </c>
      <c r="F7" s="4" t="inlineStr">
        <is>
          <t xml:space="preserve"> </t>
        </is>
      </c>
      <c r="G7" s="5" t="n">
        <v>27623</v>
      </c>
    </row>
    <row r="8">
      <c r="A8" s="4" t="inlineStr">
        <is>
          <t>Other comprehensive income/(loss)</t>
        </is>
      </c>
      <c r="B8" s="4" t="inlineStr">
        <is>
          <t xml:space="preserve"> </t>
        </is>
      </c>
      <c r="C8" s="4" t="inlineStr">
        <is>
          <t xml:space="preserve"> </t>
        </is>
      </c>
      <c r="D8" s="4" t="inlineStr">
        <is>
          <t xml:space="preserve"> </t>
        </is>
      </c>
      <c r="E8" s="5" t="n">
        <v>-130393</v>
      </c>
      <c r="F8" s="4" t="inlineStr">
        <is>
          <t xml:space="preserve"> </t>
        </is>
      </c>
      <c r="G8" s="5" t="n">
        <v>-130393</v>
      </c>
    </row>
    <row r="9">
      <c r="A9" s="4" t="inlineStr">
        <is>
          <t>Net loss</t>
        </is>
      </c>
      <c r="B9" s="4" t="inlineStr">
        <is>
          <t xml:space="preserve"> </t>
        </is>
      </c>
      <c r="C9" s="4" t="inlineStr">
        <is>
          <t xml:space="preserve"> </t>
        </is>
      </c>
      <c r="D9" s="4" t="inlineStr">
        <is>
          <t xml:space="preserve"> </t>
        </is>
      </c>
      <c r="E9" s="4" t="inlineStr">
        <is>
          <t xml:space="preserve"> </t>
        </is>
      </c>
      <c r="F9" s="5" t="n">
        <v>-9808625</v>
      </c>
      <c r="G9" s="5" t="n">
        <v>-9808625</v>
      </c>
    </row>
    <row r="10">
      <c r="A10" s="4" t="inlineStr">
        <is>
          <t>Common stock issued for services</t>
        </is>
      </c>
      <c r="B10" s="4" t="inlineStr">
        <is>
          <t xml:space="preserve"> </t>
        </is>
      </c>
      <c r="C10" s="5" t="n">
        <v>42500</v>
      </c>
      <c r="D10" s="4" t="inlineStr">
        <is>
          <t xml:space="preserve"> </t>
        </is>
      </c>
      <c r="E10" s="4" t="inlineStr">
        <is>
          <t xml:space="preserve"> </t>
        </is>
      </c>
      <c r="F10" s="4" t="inlineStr">
        <is>
          <t xml:space="preserve"> </t>
        </is>
      </c>
      <c r="G10" s="5" t="n">
        <v>42500</v>
      </c>
    </row>
    <row r="11">
      <c r="A11" s="4" t="inlineStr">
        <is>
          <t>Stock-based compensation expense, shares</t>
        </is>
      </c>
      <c r="B11" s="5" t="n">
        <v>5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value at Oct. 31, 2021</t>
        </is>
      </c>
      <c r="B12" s="6" t="n">
        <v>178</v>
      </c>
      <c r="C12" s="5" t="n">
        <v>286982940</v>
      </c>
      <c r="D12" s="6" t="n">
        <v>3591734</v>
      </c>
      <c r="E12" s="5" t="n">
        <v>-209502</v>
      </c>
      <c r="F12" s="5" t="n">
        <v>-261586656</v>
      </c>
      <c r="G12" s="5" t="n">
        <v>28778694</v>
      </c>
    </row>
    <row r="13">
      <c r="A13" s="4" t="inlineStr">
        <is>
          <t>Ending balance, shares at Oct. 31, 2021</t>
        </is>
      </c>
      <c r="B13" s="5" t="n">
        <v>1781936</v>
      </c>
      <c r="C13" s="4" t="inlineStr">
        <is>
          <t xml:space="preserve"> </t>
        </is>
      </c>
      <c r="D13" s="5" t="n">
        <v>77554</v>
      </c>
      <c r="E13" s="4" t="inlineStr">
        <is>
          <t xml:space="preserve"> </t>
        </is>
      </c>
      <c r="F13" s="4" t="inlineStr">
        <is>
          <t xml:space="preserve"> </t>
        </is>
      </c>
      <c r="G13" s="4" t="inlineStr">
        <is>
          <t xml:space="preserve"> </t>
        </is>
      </c>
    </row>
    <row r="14">
      <c r="A14" s="4" t="inlineStr">
        <is>
          <t>Beginning balance, value at Jul. 31, 2022</t>
        </is>
      </c>
      <c r="B14" s="6" t="n">
        <v>179</v>
      </c>
      <c r="C14" s="5" t="n">
        <v>288236945</v>
      </c>
      <c r="D14" s="6" t="n">
        <v>3591734</v>
      </c>
      <c r="E14" s="5" t="n">
        <v>247211</v>
      </c>
      <c r="F14" s="5" t="n">
        <v>-285957665</v>
      </c>
      <c r="G14" s="5" t="n">
        <v>6118404</v>
      </c>
    </row>
    <row r="15">
      <c r="A15" s="4" t="inlineStr">
        <is>
          <t>Beginning balance, shares at Jul. 31, 2022</t>
        </is>
      </c>
      <c r="B15" s="5" t="n">
        <v>1790051</v>
      </c>
      <c r="C15" s="4" t="inlineStr">
        <is>
          <t xml:space="preserve"> </t>
        </is>
      </c>
      <c r="D15" s="5" t="n">
        <v>77554</v>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5" t="n">
        <v>307030</v>
      </c>
      <c r="D16" s="4" t="inlineStr">
        <is>
          <t xml:space="preserve"> </t>
        </is>
      </c>
      <c r="E16" s="4" t="inlineStr">
        <is>
          <t xml:space="preserve"> </t>
        </is>
      </c>
      <c r="F16" s="4" t="inlineStr">
        <is>
          <t xml:space="preserve"> </t>
        </is>
      </c>
      <c r="G16" s="5" t="n">
        <v>307030</v>
      </c>
    </row>
    <row r="17">
      <c r="A17" s="4" t="inlineStr">
        <is>
          <t>Stock-based compensation expense, shares</t>
        </is>
      </c>
      <c r="B17" s="5" t="n">
        <v>6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 withholdings paid on equity awards</t>
        </is>
      </c>
      <c r="B18" s="4" t="inlineStr">
        <is>
          <t xml:space="preserve"> </t>
        </is>
      </c>
      <c r="C18" s="5" t="n">
        <v>-2646</v>
      </c>
      <c r="D18" s="4" t="inlineStr">
        <is>
          <t xml:space="preserve"> </t>
        </is>
      </c>
      <c r="E18" s="4" t="inlineStr">
        <is>
          <t xml:space="preserve"> </t>
        </is>
      </c>
      <c r="F18" s="4" t="inlineStr">
        <is>
          <t xml:space="preserve"> </t>
        </is>
      </c>
      <c r="G18" s="5" t="n">
        <v>-2646</v>
      </c>
    </row>
    <row r="19">
      <c r="A19" s="4" t="inlineStr">
        <is>
          <t>Tax shares sold to pay for tax withholdings on equity awards</t>
        </is>
      </c>
      <c r="B19" s="4" t="inlineStr">
        <is>
          <t xml:space="preserve"> </t>
        </is>
      </c>
      <c r="C19" s="5" t="n">
        <v>2466</v>
      </c>
      <c r="D19" s="4" t="inlineStr">
        <is>
          <t xml:space="preserve"> </t>
        </is>
      </c>
      <c r="E19" s="4" t="inlineStr">
        <is>
          <t xml:space="preserve"> </t>
        </is>
      </c>
      <c r="F19" s="4" t="inlineStr">
        <is>
          <t xml:space="preserve"> </t>
        </is>
      </c>
      <c r="G19" s="5" t="n">
        <v>2466</v>
      </c>
    </row>
    <row r="20">
      <c r="A20" s="4" t="inlineStr">
        <is>
          <t>Cancellation of expired warrants</t>
        </is>
      </c>
      <c r="B20" s="4" t="inlineStr">
        <is>
          <t xml:space="preserve"> </t>
        </is>
      </c>
      <c r="C20" s="5" t="n">
        <v>223225</v>
      </c>
      <c r="D20" s="6" t="n">
        <v>-223225</v>
      </c>
      <c r="E20" s="4" t="inlineStr">
        <is>
          <t xml:space="preserve"> </t>
        </is>
      </c>
      <c r="F20" s="4" t="inlineStr">
        <is>
          <t xml:space="preserve"> </t>
        </is>
      </c>
      <c r="G20" s="4" t="inlineStr">
        <is>
          <t xml:space="preserve"> </t>
        </is>
      </c>
    </row>
    <row r="21">
      <c r="A21" s="4" t="inlineStr">
        <is>
          <t>Cancellation of expired warrants, shares</t>
        </is>
      </c>
      <c r="B21" s="4" t="inlineStr">
        <is>
          <t xml:space="preserve"> </t>
        </is>
      </c>
      <c r="C21" s="4" t="inlineStr">
        <is>
          <t xml:space="preserve"> </t>
        </is>
      </c>
      <c r="D21" s="5" t="n">
        <v>-1657</v>
      </c>
      <c r="E21" s="4" t="inlineStr">
        <is>
          <t xml:space="preserve"> </t>
        </is>
      </c>
      <c r="F21" s="4" t="inlineStr">
        <is>
          <t xml:space="preserve"> </t>
        </is>
      </c>
      <c r="G21" s="4" t="inlineStr">
        <is>
          <t xml:space="preserve"> </t>
        </is>
      </c>
    </row>
    <row r="22">
      <c r="A22" s="4" t="inlineStr">
        <is>
          <t>Other comprehensive income/(loss)</t>
        </is>
      </c>
      <c r="B22" s="4" t="inlineStr">
        <is>
          <t xml:space="preserve"> </t>
        </is>
      </c>
      <c r="C22" s="4" t="inlineStr">
        <is>
          <t xml:space="preserve"> </t>
        </is>
      </c>
      <c r="D22" s="4" t="inlineStr">
        <is>
          <t xml:space="preserve"> </t>
        </is>
      </c>
      <c r="E22" s="5" t="n">
        <v>651695</v>
      </c>
      <c r="F22" s="4" t="inlineStr">
        <is>
          <t xml:space="preserve"> </t>
        </is>
      </c>
      <c r="G22" s="5" t="n">
        <v>651695</v>
      </c>
    </row>
    <row r="23">
      <c r="A23" s="4" t="inlineStr">
        <is>
          <t>Net loss</t>
        </is>
      </c>
      <c r="B23" s="4" t="inlineStr">
        <is>
          <t xml:space="preserve"> </t>
        </is>
      </c>
      <c r="C23" s="4" t="inlineStr">
        <is>
          <t xml:space="preserve"> </t>
        </is>
      </c>
      <c r="D23" s="4" t="inlineStr">
        <is>
          <t xml:space="preserve"> </t>
        </is>
      </c>
      <c r="E23" s="4" t="inlineStr">
        <is>
          <t xml:space="preserve"> </t>
        </is>
      </c>
      <c r="F23" s="5" t="n">
        <v>-8061398</v>
      </c>
      <c r="G23" s="5" t="n">
        <v>-8061398</v>
      </c>
    </row>
    <row r="24">
      <c r="A24" s="4" t="inlineStr">
        <is>
          <t>Ending balance, value at Oct. 31, 2022</t>
        </is>
      </c>
      <c r="B24" s="6" t="n">
        <v>179</v>
      </c>
      <c r="C24" s="6" t="n">
        <v>288767020</v>
      </c>
      <c r="D24" s="6" t="n">
        <v>3368509</v>
      </c>
      <c r="E24" s="6" t="n">
        <v>898906</v>
      </c>
      <c r="F24" s="6" t="n">
        <v>-294019063</v>
      </c>
      <c r="G24" s="6" t="n">
        <v>-984449</v>
      </c>
    </row>
    <row r="25">
      <c r="A25" s="4" t="inlineStr">
        <is>
          <t>Ending balance, shares at Oct. 31, 2022</t>
        </is>
      </c>
      <c r="B25" s="5" t="n">
        <v>1790741</v>
      </c>
      <c r="C25" s="4" t="inlineStr">
        <is>
          <t xml:space="preserve"> </t>
        </is>
      </c>
      <c r="D25" s="5" t="n">
        <v>75897</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t>
        </is>
      </c>
      <c r="B4" s="6" t="n">
        <v>-8061398</v>
      </c>
      <c r="C4" s="6" t="n">
        <v>-98086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383</v>
      </c>
      <c r="C6" s="5" t="n">
        <v>63996</v>
      </c>
    </row>
    <row r="7">
      <c r="A7" s="4" t="inlineStr">
        <is>
          <t>Amortization of right-of-use asset</t>
        </is>
      </c>
      <c r="B7" s="5" t="n">
        <v>251486</v>
      </c>
      <c r="C7" s="5" t="n">
        <v>94880</v>
      </c>
    </row>
    <row r="8">
      <c r="A8" s="4" t="inlineStr">
        <is>
          <t>Stock-based compensation</t>
        </is>
      </c>
      <c r="B8" s="5" t="n">
        <v>307030</v>
      </c>
      <c r="C8" s="5" t="n">
        <v>599907</v>
      </c>
    </row>
    <row r="9">
      <c r="A9" s="4" t="inlineStr">
        <is>
          <t>Common stock issued for services</t>
        </is>
      </c>
      <c r="B9" s="4" t="inlineStr">
        <is>
          <t xml:space="preserve"> </t>
        </is>
      </c>
      <c r="C9" s="5" t="n">
        <v>42500</v>
      </c>
    </row>
    <row r="10">
      <c r="A10" s="4" t="inlineStr">
        <is>
          <t>Foreign currency exchange (gain) loss, net</t>
        </is>
      </c>
      <c r="B10" s="5" t="n">
        <v>781546</v>
      </c>
      <c r="C10" s="5" t="n">
        <v>-11692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02785</v>
      </c>
      <c r="C12" s="5" t="n">
        <v>270956</v>
      </c>
    </row>
    <row r="13">
      <c r="A13" s="4" t="inlineStr">
        <is>
          <t>Other long-term assets</t>
        </is>
      </c>
      <c r="B13" s="5" t="n">
        <v>27784</v>
      </c>
      <c r="C13" s="4" t="inlineStr">
        <is>
          <t xml:space="preserve"> </t>
        </is>
      </c>
    </row>
    <row r="14">
      <c r="A14" s="4" t="inlineStr">
        <is>
          <t>Accounts payable and accrued liabilities</t>
        </is>
      </c>
      <c r="B14" s="5" t="n">
        <v>472903</v>
      </c>
      <c r="C14" s="5" t="n">
        <v>-1076281</v>
      </c>
    </row>
    <row r="15">
      <c r="A15" s="4" t="inlineStr">
        <is>
          <t>Accrued compensation related</t>
        </is>
      </c>
      <c r="B15" s="5" t="n">
        <v>91641</v>
      </c>
      <c r="C15" s="5" t="n">
        <v>166712</v>
      </c>
    </row>
    <row r="16">
      <c r="A16" s="4" t="inlineStr">
        <is>
          <t>Operating lease liabilities</t>
        </is>
      </c>
      <c r="B16" s="5" t="n">
        <v>-262794</v>
      </c>
      <c r="C16" s="5" t="n">
        <v>-105373</v>
      </c>
    </row>
    <row r="17">
      <c r="A17" s="4" t="inlineStr">
        <is>
          <t>Net cash used in operating activities</t>
        </is>
      </c>
      <c r="B17" s="5" t="n">
        <v>-6126634</v>
      </c>
      <c r="C17" s="5" t="n">
        <v>-9868252</v>
      </c>
    </row>
    <row r="18">
      <c r="A18" s="3" t="inlineStr">
        <is>
          <t>Financing activities</t>
        </is>
      </c>
      <c r="B18" s="4" t="inlineStr">
        <is>
          <t xml:space="preserve"> </t>
        </is>
      </c>
      <c r="C18" s="4" t="inlineStr">
        <is>
          <t xml:space="preserve"> </t>
        </is>
      </c>
    </row>
    <row r="19">
      <c r="A19" s="4" t="inlineStr">
        <is>
          <t>Payment of financing and offering costs</t>
        </is>
      </c>
      <c r="B19" s="5" t="n">
        <v>-66469</v>
      </c>
      <c r="C19" s="4" t="inlineStr">
        <is>
          <t xml:space="preserve"> </t>
        </is>
      </c>
    </row>
    <row r="20">
      <c r="A20" s="4" t="inlineStr">
        <is>
          <t>Principal payments on note payable</t>
        </is>
      </c>
      <c r="B20" s="5" t="n">
        <v>-276688</v>
      </c>
      <c r="C20" s="5" t="n">
        <v>-367124</v>
      </c>
    </row>
    <row r="21">
      <c r="A21" s="4" t="inlineStr">
        <is>
          <t>Tax withholdings paid on equity awards</t>
        </is>
      </c>
      <c r="B21" s="5" t="n">
        <v>-2646</v>
      </c>
      <c r="C21" s="5" t="n">
        <v>-28119</v>
      </c>
    </row>
    <row r="22">
      <c r="A22" s="4" t="inlineStr">
        <is>
          <t>Tax shares sold to pay for tax withholdings on equity awards</t>
        </is>
      </c>
      <c r="B22" s="5" t="n">
        <v>2466</v>
      </c>
      <c r="C22" s="5" t="n">
        <v>27623</v>
      </c>
    </row>
    <row r="23">
      <c r="A23" s="4" t="inlineStr">
        <is>
          <t>Net cash used in financing activities</t>
        </is>
      </c>
      <c r="B23" s="5" t="n">
        <v>-343337</v>
      </c>
      <c r="C23" s="5" t="n">
        <v>-367620</v>
      </c>
    </row>
    <row r="24">
      <c r="A24" s="4" t="inlineStr">
        <is>
          <t>Effect of exchange rate changes on cash and cash equivalents</t>
        </is>
      </c>
      <c r="B24" s="5" t="n">
        <v>-100078</v>
      </c>
      <c r="C24" s="5" t="n">
        <v>-8606</v>
      </c>
    </row>
    <row r="25">
      <c r="A25" s="4" t="inlineStr">
        <is>
          <t>Net decrease in cash and cash equivalents</t>
        </is>
      </c>
      <c r="B25" s="5" t="n">
        <v>-6570049</v>
      </c>
      <c r="C25" s="5" t="n">
        <v>-10244478</v>
      </c>
    </row>
    <row r="26">
      <c r="A26" s="4" t="inlineStr">
        <is>
          <t>Cash and cash equivalents, at beginning of period</t>
        </is>
      </c>
      <c r="B26" s="5" t="n">
        <v>12299740</v>
      </c>
      <c r="C26" s="5" t="n">
        <v>45951233</v>
      </c>
    </row>
    <row r="27">
      <c r="A27" s="4" t="inlineStr">
        <is>
          <t>Cash and cash equivalents, at end of period</t>
        </is>
      </c>
      <c r="B27" s="5" t="n">
        <v>5729691</v>
      </c>
      <c r="C27" s="5" t="n">
        <v>35706755</v>
      </c>
    </row>
    <row r="28">
      <c r="A28" s="3" t="inlineStr">
        <is>
          <t>Supplemental disclosure for cash flow information:</t>
        </is>
      </c>
      <c r="B28" s="4" t="inlineStr">
        <is>
          <t xml:space="preserve"> </t>
        </is>
      </c>
      <c r="C28" s="4" t="inlineStr">
        <is>
          <t xml:space="preserve"> </t>
        </is>
      </c>
    </row>
    <row r="29">
      <c r="A29" s="4" t="inlineStr">
        <is>
          <t>Interest</t>
        </is>
      </c>
      <c r="B29" s="5" t="n">
        <v>11081</v>
      </c>
      <c r="C29" s="5" t="n">
        <v>8045</v>
      </c>
    </row>
    <row r="30">
      <c r="A30" s="4" t="inlineStr">
        <is>
          <t>Income taxes</t>
        </is>
      </c>
      <c r="B30" s="4" t="inlineStr">
        <is>
          <t xml:space="preserve"> </t>
        </is>
      </c>
      <c r="C30" s="4" t="inlineStr">
        <is>
          <t xml:space="preserve"> </t>
        </is>
      </c>
    </row>
    <row r="31">
      <c r="A31" s="3" t="inlineStr">
        <is>
          <t>Noncash investing and financing transactions:</t>
        </is>
      </c>
      <c r="B31" s="4" t="inlineStr">
        <is>
          <t xml:space="preserve"> </t>
        </is>
      </c>
      <c r="C31" s="4" t="inlineStr">
        <is>
          <t xml:space="preserve"> </t>
        </is>
      </c>
    </row>
    <row r="32">
      <c r="A32" s="4" t="inlineStr">
        <is>
          <t>Expiration of warrants</t>
        </is>
      </c>
      <c r="B32" s="5" t="n">
        <v>223225</v>
      </c>
      <c r="C32" s="4" t="inlineStr">
        <is>
          <t xml:space="preserve"> </t>
        </is>
      </c>
    </row>
    <row r="33">
      <c r="A33" s="4" t="inlineStr">
        <is>
          <t>Decrease in right-of-use assets and operating lease liabilities resulting from contract modification</t>
        </is>
      </c>
      <c r="B33" s="5" t="n">
        <v>482946</v>
      </c>
      <c r="C33" s="4" t="inlineStr">
        <is>
          <t xml:space="preserve"> </t>
        </is>
      </c>
    </row>
    <row r="34">
      <c r="A34" s="4" t="inlineStr">
        <is>
          <t>Amounts accrued for offering costs</t>
        </is>
      </c>
      <c r="B34" s="6" t="n">
        <v>188028</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OncoSec
Medical Incorporated (together with its subsidiary, unless the context indicates otherwise, being collectively referred to as the “Company”)
began its operations as a biotechnology company in March 2011. The Company has not generated any revenues since its inception. The Company
was incorporated in the State of Nevada on February 8, 2008 under the name of Netventory Solutions, Inc. and changed its name to OncoSec
Medical Incorporated in March 2011 when it began operating as a biotechnology company. The
Company is a late-stage immuno-oncology company focused on designing, developing and commercializing innovative, proprietary, intra-tumoral
DNA-based therapeutics delivered by electroporation (“EP”) to stimulate and augment anti-tumor immune responses for the treatment
of cancers. Its core technology, ImmunoPulse®, is a drug-device therapeutic modality platform comprised of a proprietary OncoSec
Medical System EP device (the “OMS EP Device”) and a proprietary DNA plasmid delivery and application method that enables
transient expression of recombinant therapeutic molecules in cells. The OMS EP Device is designed to promote cellular uptake of plasmid
DNA injected directly into solid tumors to allow subsequent expression of the encoded therapeutic protein. The OMS EP Device can be adapted
to treat different tumor types, and consists of an electrical pulse generator and disposable applicator. The Company’s lead product
candidate is a plasmid encoding interleukin-12 (“IL-12”) called tavokinogene telseplasmid (“TAVO™”). The
OMS EP Device is used to deliver TAVO™ into cells in tumor lesions, with the aim of overcoming the immunosuppressive microenvironment
in the treated tumor and elicit systemic tumor-specific immune responses in cancer patients. Activation of an appropriate anti-tumor
inflammatory response in the treated lesion can drive the immune system to mount a systemic anti-tumor response against untreated tumors
in other parts of the body. In 2017, the Company received Fast Track Designation and Orphan Drug Designation from the U.S. Food and Drug
Administration (“FDA”) for TAVO™ in metastatic melanoma, which could qualify TAVO™-EP for expedited FDA review,
a rolling Biologics License Application (“BLA”) review and certain other benefits to achieve faster registration of a therapeutic
product. The
Company’s primary focus is to pursue its study of TAVO™-EP in combination with KEYTRUDA® (pembrolizumab) in melanoma.
In October 2022, due to its financial position, the Company decreased all clinical activity outside of its melanoma clinical pipeline,
including trials and studies involving triple negative breast cancer (“TNBC”) and squamous cell carcinoma of the head and
neck. The
Company’s KEYNOTE-695 clinical trial is a registration-directed, Phase 2b open-label, non-randomized, multicenter trial in
approximately 100 patients treated with TAVO™-EP in combination with KEYTRUDA® in anti-PD-1 checkpoint inhibitor
(nivolumab or pembrolizumab) relapsed or refractory metastatic melanoma. The KEYNOTE-695 clinical trial is being conducted in the
United States, Canada, Australia and Europe. In May 2017, the Company entered into a clinical trial collaboration and supply
agreement with a subsidiary of Merck &amp; Co., Inc. (“Merck”) in connection with the KEYNOTE-695 trial. Pursuant to the
terms of the agreement, each company will bear its own costs related to manufacturing and supply of its product, as well as its own
internal costs. The Company is the trial sponsor and is responsible for external costs. The trial completed enrollment of Cohort 1
in December 2020. In December 2020, the protocol was amended to include an additional cohort, consisting of patients who were
exposed to prior treatment with ipilimumab and progressed on prior anti-PD-1 checkpoint inhibitor. The amendment also enabled
enrollment of approximately 25 additional patients to be treated with an updated version of the OMS EP Device (i.e., GenPulse TM The
Company’s KEYNOTE-890 clinical trial is a Phase 2, open-label, non-randomized, multicenter trial conducted in the United States
and Australia to evaluate the safety and efficacy of TAVO™-EP in combination with KEYTRUDA® in patients with inoperable locally
advanced or metastatic TNBC who have previously failed at least one systemic chemotherapy or immunotherapy (Cohort 1) or TAVO™-EP
in combination with KEYTRUDA® and chemotherapy in patients with inoperable locally advanced or metastatic TNBC who have had no prior
systemic therapy in the advanced or metastatic setting (Cohort 2). In
May 2018, the Company entered into a second clinical trial collaboration and supply agreement with a subsidiary of Merck with respect
to the KEYNOTE-890 trial, Cohort 1. Pursuant to the terms of the agreement, each company will bear its own costs related to manufacturing
and supply of its product, as well as its own internal costs. The Company is the trial sponsor and is responsible for external costs.
In June 2020, the Company amended its second clinical trial collaboration and supply agreement to include KEYNOTE-890, Cohort 2, for
the frontline treatment of patients with inoperable locally advanced or metastatic TNBC with the combination of TAVO-EP, KEYTRUDA, and
chemotherapy. Enrollment of Cohort 1 (26 patients) was completed in December 2020. Interim data for Cohort 1 was initially presented
at the San Antonio Breast Cancer Symposium (“SABCS”) in December 2019, and an update on this cohort was presented at the
SABCS in December 2021. Enrollment of Cohort 2 (target 40 patients) began in January 2021. Enrollment to Cohort 2 has been closed as
of October 2022; the Company has deferred further development of TAVO™-EP for the treatment of TNBC in order to focus its efforts
and resources on the ongoing development of TAVO™-EP in melanoma. In
August 2020, the Company supported commencement of an investigator-initiated Phase 2 clinical trial conducted by the H. Lee Moffitt
Cancer Center and Research Institute and the University of South Florida Morsani College of Medicine to evaluate TAVO™-EP as
neoadjuvant treatment (administered before surgery) in combination with intravenous OPDIVO® (nivolumab) in up to 33 patients
with operable locally/regionally advanced melanoma. This trial has been designed to evaluate whether the addition of TAVO™-EP
can increase the complete pathological response rate observed with monotherapy OPDIVO®, an anti-PD-1 checkpoint inhibitor, in
patients with locally/regionally advanced melanoma prior to surgical resection of tumors. This trial began enrolling patients in
December 2020. Enrollment for this trial is expected to be completed in calendar year 2023. Preliminary data from this trial was
presented at an international medical conference, the Society for Immunotherapy of Cancer (SITC), in November 2022. In
November 2020, the Company obtained an exclusive license to the Cliniporator® electroporation gene electrotransfer platform from
IGEA Clinical Biophysics. This platform has been used for electrochemotherapy in and outside of Europe in over 200 major oncological
centers to treat cutaneous metastatic cancer nodules, including melanoma. The license encompasses a broad field of use for gene delivery
in oncology, including use as part of the Company’s Visceral Lesion applicator (“VLA”) program. The Company may continue
to pursue potential new trials and studies related to TAVO™-EP, in various tumor types. The
VLA is intended and may be designed to work with low voltage EP generators, including but not limited to the Company’s proprietary
APOLLO™ EP generator and Cliniporator®, and it is expected to enable transfection of immunologically relevant genes into cells located
in visceral primary or metastatic tumor lesions. For example, the Company may develop this proprietary technology to treat liver, lung,
bladder, pancreatic and other difficult to treat visceral lesions. In early 2020, the Company presented early preclinical data pertaining
to visceral delivery of plasmid-based therapeutics at meeting of the Society for Interventional Oncology and the Society for Interventional
Radiology, and the Company has since successfully completed several animal studies to assess the VLA. The Company has deferred further
development of the VLA in order to focus its efforts and resources on the ongoing development of TAVO™-EP in melanoma. Restructuring Plan On October 2, 2022, the Company’s Board of Directors
authorized a restructuring plan (the “Restructuring Plan”) that is designed to prioritize clinical activities in melanoma
to reduce operating expenses while advancing the Company’s lead product candidate, TAVO™ EP, toward near-term data milestones
in connection with the KEYNOTE-695 clinical trial. As part of the Restructuring Plan, the Company restructured its internal operations
and reduced its workforce by approximately 45%, or 17 employees. The Company currently estimates that it will incur
charges of approximately $ 750,000 800,000 The charges that the Company expects to incur in connection
with the Restructuring Plan are estimates and subject to a number of assumptions, and actual results may differ materially. The foregoing
estimated amounts do not include any non-cash charges associated with stock-based compensation. The Company expects to operationalize
additional cost reduction actions that will include other incremental cost reduction actions unrelated to workforce reductions. Unaudited
Interim Financial Information The
accompanying unaudited condensed consolidated financial statements of the Company have been prepared in accordance with U.S.
generally accepted accounting principles (“U.S. GAAP”) for interim financial information and with instructions to Form
10-Q and Article 8 of Regulation S-X. Accordingly, they do not include all the information and footnotes required by U.S. GAAP for
complete financial statements. The condensed consolidated balance sheet as of October 31, 2022, the condensed consolidated
statements of operations for the three months ended October 31, 2022 and 2021, the condensed consolidated statements of
comprehensive loss for the three months ended October 31, 2022 and 2021, the condensed consolidated statements of
stockholders’ equity (deficit) for the three months ended October 31, 2022 and 2021, and the condensed consolidated statements
of cash flows for the three months ended October 31, 2022 and 2021, are unaudited, but include all adjustments (consisting of normal
recurring adjustments) that, in the opinion of management, are necessary for a fair presentation of the Company’s financial
position, results of operations and cash flows for the periods presented and necessary in order to make the Company’s
financial statements not misleading. The condensed consolidated results of operations for the three months ended October 31, 2022
shown herein are not necessarily indicative of the consolidated results that may be expected for the year ending July 31, 2023, or
for any other period. These condensed consolidated financial statements, and notes thereto, should be read in conjunction with the
audited consolidated financial statements for the fiscal year ended July 31, 2022, included in the Company’s Annual Report on
Form 10-K (the “Annual Report”) filed with the U.S. Securities and Exchange Commission (“SEC”) on October
31, 2022. The condensed consolidated balance sheet at July 31, 2022 has been derived from the audited financial statements at that
date but does not include all the information and footnotes required by U.S. GAAP for complet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Reverse
Stock Split The
Board of Directors of the Company approved a reverse stock split of the Company’s authorized, issued and outstanding shares of
common stock at a ratio of 1-for-22 (the “Reverse Stock Split”) Principles
of Consolidation The
accompanying condensed consolidated financial statements include the accounts of the Company and its wholly-owned subsidiary,
OncoSec Medical Australia PTY LTD. All significant intercompany accounts and transactions have been eliminated in
consolidation. Use
of Estimates The
accompanying condensed consolidated financial statements have been prepared in conformity with U.S. GAAP, which requires Management
to make estimates and assumptions that affect the reported amounts of assets and liabilities and disclosure of contingent
liabilities at the date of the financial statements and the reported amounts of expenses during the reporting period. Significant
accounting estimates related to the Company’s ability to continue as a going concern and certain calculations related to that
determination. The Company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On an ongoing basis, the Company reviews its estimates to ensure that
they appropriately reflect changes in the business or as new information becomes available. Actual results may differ from these
estimates. Segment
Reporting The
Company operates in a single industry segment—the discovery and development of novel immunotherapeutic product candidates to improve
treatment options for patients and physicians, intended to treat a wide range of oncology indications. Cash
and Cash Equivalents The
Company considers all highly liquid investments that are readily convertible into cash and have an original maturity of three months
or less at the time of purchase to be cash equivalents. Concentrations
and Credit Risk The
Company maintains cash balances at a small number of financial institutions in both the United States and Australia and such balances
commonly exceed the $ 250,000 250,000 160,000 Property
and Equipment The
Company’s capitalization threshold is $ 5,000 Schedule of Useful Lives of Property and Equipment for Purpose of Computing Depreciation
Computers
and equipment: 3 10
Computer
software: 1 3
Leasehold
improvements: Shorter
of lease period or useful life Construction-in-progress
is stated at cost, which relates to the cost of equipment not yet placed into service. No depreciation expense is recorded on construction-in-progress
until such time as the relevant assets are completed and put into use. Intangible
Assets Definite
life intangible assets include a license. Intangible assets are recorded at cost. License agreement cost represents the fair value of
the license agreement on the date acquired. Intangible assets are amortized on a straight-line basis over their estimated useful life. Impairment
of Long-Lived Assets The
Company periodically assesses the carrying value of intangible and other long-lived assets, and whenever events or changes in circumstances
indicate that the carrying amount of an asset might not be recoverable. The assets are considered to be impaired if the Company determines
that the carrying value may not be recoverable based upon its assessment, which includes consideration of the following events or changes
in circumstances:
● the
asset’s ability to continue to generate income from operations and positive cash flow in future periods;
● loss
of legal ownership or title to the asset(s);
● significant
changes in the Company’s strategic business objectives and utilization of the asset(s); and
● the
impact of significant negative industry or economic trends. If
the assets are considered to be impaired, the impairment recognized is the amount by which the carrying value of the assets exceeds the
fair value of the assets. Fair value is determined by the application of discounted cash flow models to projected cash flows from the assets.
In addition, the Company bases estimates of the useful lives and related amortization or depreciation expense on its subjective estimate
of the period the assets will generate revenue or otherwise be used by it. Assets to be disposed of are reported at the lower of the
carrying amount or fair value, less selling costs. The Company also periodically reviews the lives assigned to long-lived assets to ensure
that the initial estimates do not exceed any revised estimated periods from which the Company expects to realize cash flows from its
assets. Research
and Development Expenses Research
and development expenses consist of costs incurred for internal projects, as well as partner-funded collaborative research and development
activities. These costs include direct and research-related overhead expenses, which include salaries, stock-based compensation and other
personnel-related expenses, facility costs, supplies, depreciation of facilities and laboratory equipment, as well as research consultants
and the cost of funding research at universities and other research institutions, and are expensed as incurred. Costs to acquire technologies
that are utilized in research and development that have no alternative future use, are expensed when incurred. In accordance with Accounting
Standards Codification (“ASC”) 730-20, the Company accounts for upfront, non-refundable research and development payments
received from a related party as a long-term liability as there has not been a substantive and genuine transfer of risk and there is
a presumption that the Company is obligated to repay the related party. Accruals
for Research and Development Expenses and Clinical Trials The
Company is required to estimate its expenses resulting from its obligations under contracts with vendors, clinical research organizations
and consultants and under clinical site agreements in connection with conducting clinical trials. The financial terms of these contracts
vary from contract to contract and may result in payment terms that do not match the periods over which materials or services are provided
under such contracts. The Company accounts for these expenses in its financial statements by matching those expenses with the period
in which services are performed and efforts are expended. The Company determines accrual estimates through financial models and takes
into account discussion with applicable personnel and outside service providers as to the progress of clinical trials, or the services
completed.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During the course of a clinical trial, the Company adjusts its clinical expense recognition
if actual results differ from its estimates. Fair
Value of Financial Instruments The
carrying amounts for cash and cash equivalents, prepaid expenses, accounts payable and accrued expenses and notes payable approximate
fair value due to the short-term nature of these instruments. It is Management’s opinion that the Company is not exposed to significant
interest, currency, or credit risks arising from its other financial instruments and that their fair values approximate their carrying
values except where expressly disclosed.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 Level
2—Observable inputs other than quoted prices in active markets that are observable either directly or indirectly in the marketplace
for identical or similar assets and liabilities.
● Level
3—Valuations based on inputs that are unobservable and significant to the overall fair value measurement. The
development and determination of the unobservable inputs for Level 3 fair value measurements and fair value calculations are the responsibility
of the Company’s Management. Changes
in fair value measurements categorized within Level 3 of the fair value hierarchy are analyzed each period based on changes in estimates
or assumptions and recorded as appropriate. The
Company had no assets or liabilities that required remeasurement on a recurring basis as of October 31, 2022 and July 31, 2022. Warrants The
Company assesses its warrants as either equity or a liability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are re-measur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other instruments on the valuation date, as well as assumptions
for future financings, expected volatility, expected life, yield and risk-free interest rate. As of October 31, 2022 and July 31, 2022,
all outstanding warrants issued by the Company were classified as equity. Net
Loss Per Share The
Company computes basic net loss per common share by dividing the applicable net loss by the weighted-average number of common shares
outstanding during the period. Diluted earnings per share is computed by dividing the applicable net loss by the weighted-average number
of common shares outstanding during the period plus additional shares to account for the dilutive effect of potential future issuances
of common stock relating to stock options and other potentially dilutive securities using the treasury stock method. The
Company did not include shares underlying stock options, restricted stock units and warrants issued and outstanding during any of the
periods presented in the computation of net loss per share, as the effect would have been anti-dilutive. The following potentially dilutive
outstanding securities were excluded from diluted net loss per share because of their anti-dilutive effect: Schedule of Antidilutive Securities Excluded from Computation of Earnings Per Share
For the Three Months Ended For the Three Months
Ended
October 31, 2022 October 31, 2021
Stock options 129,261 129,656
Restricted stock units 2,020 4,780
Warrants 75,897 77,554
Total 207,178 211,990 Stock-Based
Compensation The
Company grants equity-based awards (typically stock options or restricted stock units) under its stock-based compensation plan and occasionally
outside of its stock-based compensation plan, with terms generally similar to the terms under the Company’s stock-based compensation
plan. The Company estimates the fair value of stock option awards using the Black-Scholes option valuation model. For employees, directors
and consultants, the fair value of the award is measured on the grant date. The fair value amount is then recognized over the period
during which services are required to be provided in exchange for the award, usually the vesting period.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grant. Employee
Stock Purchase Plan Employees
may elect to participate in the Company’s stockholder-approved employee stock purchase plan. The stock purchase plan allows for
the purchase of the Company’s common stock at not less than 85% of the lesser of (i) the fair market value of a share of common
stock on the beginning date of the offering period and (ii) the fair market value of a share of common stock on the purchase date of
the offering period, subject to a share and dollar limit as defined in the plan and subject to the applicable legal requirements. There
are two six-month offering periods during each fiscal year, ending on January 31 and July 31. In
accordance with applicable accounting guidance, the fair value of awards under the stock purchase plan is calculated at the beginning
of each offering period. The Company estimates the fair value of the awards using the Black-Scholes option valuation model. The Black-Scholes
option valuation model requires the input of subjective assumptions, including price volatility of the underlying stock, risk-free interest
rate, dividend yield, and the offering period. This fair value is then amortized at the beginning of the offering period. Stock-based
compensation expense is based on awards expected to be purchased at the beginning of the offering period, and therefore is reduced when
participants withdraw during the offering period. Leases The
Company determines if an arrangement is a lease at inception. Operating lease right of 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consolidated balance sheet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nsolidated balance sheets. The
Company’s leases do not contain any residual value guarantees. Lease expense for minimum lease payments is recognized on a straight-line
basis over the lease term. The Company accounts for lease and non-lease components as a single lease component for all its lease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Australian
dollar.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including intercompany transactions denominated in a currency other than the functional currency of the
entity involved are included in “Foreign currency exchange gain (loss), net” on the Company’s consolidated
statements of operations. Accumulated
Other Comprehensive Income (Loss) Accumulated
other comprehensive income (loss) includes foreign currency translation adjustments related to the Company’s subsidiary in Australia
and is excluded from the accompanying consolidated statements of operations. Australia
Research and Development Tax Credit The
Company’s wholly-owned Australian subsidiary incurs research and development expenses, primarily in the course of conducting clinical
trials. The Company’s Australian research and development activities qualify for the Australian government’s tax credit program,
which provides a 43.5 Recent
Accounting Pronouncements No
recent accounting pronouncements are anticipated to have an impact on or related to the Company’s financial condition, results
of operation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52:26Z</dcterms:created>
  <dcterms:modified xmlns:dcterms="http://purl.org/dc/terms/" xmlns:xsi="http://www.w3.org/2001/XMLSchema-instance" xsi:type="dcterms:W3CDTF">2022-12-15T21:52:26Z</dcterms:modified>
</cp:coreProperties>
</file>